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AZARD RETIREMENT SERIES INC</t>
        </is>
      </c>
    </row>
    <row r="7">
      <c r="A7" s="4" t="inlineStr">
        <is>
          <t>Entity Central Index Key</t>
        </is>
      </c>
      <c r="B7" s="4" t="inlineStr">
        <is>
          <t>000103366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0"/>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AZARD RETIREMENT SERIES INC</t>
        </is>
      </c>
    </row>
    <row r="7">
      <c r="A7" s="4" t="inlineStr">
        <is>
          <t>Entity Central Index Key</t>
        </is>
      </c>
      <c r="B7" s="4" t="inlineStr">
        <is>
          <t>0001033669</t>
        </is>
      </c>
    </row>
    <row r="8">
      <c r="A8" s="4" t="inlineStr">
        <is>
          <t>Entity Investment Company Type</t>
        </is>
      </c>
      <c r="B8" s="4" t="inlineStr">
        <is>
          <t>N-1A</t>
        </is>
      </c>
    </row>
    <row r="9">
      <c r="A9" s="4" t="inlineStr">
        <is>
          <t>Document Period End Date</t>
        </is>
      </c>
      <c r="B9" s="4" t="inlineStr">
        <is>
          <t>Dec. 31,  2024</t>
        </is>
      </c>
    </row>
    <row r="10">
      <c r="A10" s="4" t="inlineStr">
        <is>
          <t>C000028474</t>
        </is>
      </c>
      <c r="B10" s="4" t="inlineStr">
        <is>
          <t xml:space="preserve"> </t>
        </is>
      </c>
    </row>
    <row r="11">
      <c r="A11" s="3" t="inlineStr">
        <is>
          <t>Shareholder Report [Line Items]</t>
        </is>
      </c>
      <c r="B11" s="4" t="inlineStr">
        <is>
          <t xml:space="preserve"> </t>
        </is>
      </c>
    </row>
    <row r="12">
      <c r="A12" s="4" t="inlineStr">
        <is>
          <t>Fund Name</t>
        </is>
      </c>
      <c r="B12" s="4" t="inlineStr">
        <is>
          <t>Lazard Retirement US Small Cap Equity Select Portfolio</t>
        </is>
      </c>
    </row>
    <row r="13">
      <c r="A13" s="4" t="inlineStr">
        <is>
          <t>Class Name</t>
        </is>
      </c>
      <c r="B13" s="4" t="inlineStr">
        <is>
          <t>Service Shares</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the Lazard Retirement US Small Cap Equity Select Portfolio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Portfolio at www.lazardassetmanagement.com/us/en_us/funds/list/mutual-funds/42#tsr Contact.US Lazard.com</t>
        </is>
      </c>
    </row>
    <row r="18">
      <c r="A18" s="4" t="inlineStr">
        <is>
          <t>Additional Information Phone Number</t>
        </is>
      </c>
      <c r="B18" s="4" t="inlineStr">
        <is>
          <t>(800) 823-6300</t>
        </is>
      </c>
    </row>
    <row r="19">
      <c r="A19" s="4" t="inlineStr">
        <is>
          <t>Additional Information Email</t>
        </is>
      </c>
      <c r="B19" s="4" t="inlineStr">
        <is>
          <t>&amp;lt;span style="box-sizing: border-box; color: rgb(0, 83, 154); display: inline; flex-wrap: nowrap; font-size: 10.6667px; font-weight: 400; grid-area: auto; line-height: 16px; margin: 0px; overflow: visible; text-align: left;"&gt;Contact.US@Lazard.com&amp;lt;/span&gt;</t>
        </is>
      </c>
    </row>
    <row r="20">
      <c r="A20" s="4" t="inlineStr">
        <is>
          <t>Additional Information Website</t>
        </is>
      </c>
      <c r="B20" s="4" t="inlineStr">
        <is>
          <t>&amp;lt;span style="box-sizing: border-box; color: rgb(0, 83, 154); display: inline; flex-wrap: nowrap; font-size: 10.6667px; font-weight: 400; grid-area: auto; line-height: 16px; margin: 0px; overflow: visible; text-align: left;"&gt;www.lazardassetmanagement.com/us/en_us/funds/list/mutual-funds/42#tsr&amp;lt;/span&gt;</t>
        </is>
      </c>
    </row>
    <row r="21">
      <c r="A21" s="4" t="inlineStr">
        <is>
          <t>Expenses [Text Block]</t>
        </is>
      </c>
      <c r="B21" s="4" t="inlineStr">
        <is>
          <t>What were the Portfolio costs for the last year ? (based on a $10,000 investment) Class Name Cost of a $10,000 investment Costs paid as a percentage of a $10,000 investment Service Shares $118 1.12%</t>
        </is>
      </c>
    </row>
    <row r="22">
      <c r="A22" s="4" t="inlineStr">
        <is>
          <t>Expenses Paid, Amount</t>
        </is>
      </c>
      <c r="B22" s="5" t="n">
        <v>118</v>
      </c>
    </row>
    <row r="23">
      <c r="A23" s="4" t="inlineStr">
        <is>
          <t>Expense Ratio, Percent</t>
        </is>
      </c>
      <c r="B23" s="6" t="n">
        <v>0.0112</v>
      </c>
    </row>
    <row r="24">
      <c r="A24" s="4" t="inlineStr">
        <is>
          <t>Performance Past Does Not Indicate Future [Text]</t>
        </is>
      </c>
      <c r="B24" s="4" t="inlineStr">
        <is>
          <t>&amp;lt;span style="font-weight: 700; box-sizing: border-box; color: rgb(0, 83, 154); display: inline; flex-wrap: nowrap; font-size: 12px; grid-area: auto; line-height: 18px; margin: 0px; overflow: visible; text-align: left;"&gt;The performance quoted represents past performance. Past performance does not guarantee future results.&amp;lt;/span&gt; The current performance may be lower or higher than the performance data quoted. The performance graph and table do not reflect the deduction of taxes that a shareholder would pay on Portfolio distributions or the redemption of Portfolio shares.</t>
        </is>
      </c>
    </row>
    <row r="25">
      <c r="A25" s="4" t="inlineStr">
        <is>
          <t>Line Graph [Table Text Block]</t>
        </is>
      </c>
      <c r="B25" s="4" t="inlineStr">
        <is>
          <t>Service Shares Russell 3000 Index Russell 2000 Index 12/14 $10,000 $10,000 $10,000 01/15 $9,707 $9,722 $9,678 02/15 $10,452 $10,285 $10,253 03/15 $10,611 $10,180 $10,431 04/15 $10,452 $10,226 $10,165 05/15 $10,623 $10,368 $10,397 06/15 $10,623 $10,194 $10,475 07/15 $10,477 $10,365 $10,354 08/15 $9,837 $9,739 $9,703 09/15 $9,469 $9,455 $9,227 10/15 $9,888 $10,202 $9,746 11/15 $10,219 $10,258 $10,063 12/15 $9,762 $10,048 $9,558 01/16 $9,009 $9,481 $8,718 02/16 $9,114 $9,478 $8,718 03/16 $9,775 $10,145 $9,413 04/16 $9,788 $10,208 $9,561 05/16 $9,894 $10,391 $9,776 06/16 $9,748 $10,412 $9,771 07/16 $10,237 $10,825 $10,354 08/16 $10,352 $10,853 $10,537 09/16 $10,310 $10,870 $10,654 10/16 $10,115 $10,635 $10,148 11/16 $10,967 $11,111 $11,279 12/16 $11,302 $11,327 $11,595 01/17 $11,274 $11,541 $11,641 02/17 $11,512 $11,970 $11,865 03/17 $11,442 $11,978 $11,881 04/17 $11,414 $12,105 $12,011 05/17 $11,568 $12,229 $11,767 06/17 $11,777 $12,339 $12,175 07/17 $11,805 $12,572 $12,265 08/17 $11,705 $12,596 $12,109 09/17 $12,277 $12,903 $12,865 10/17 $12,453 $13,185 $12,974 11/17 $12,819 $13,585 $13,348 12/17 $12,878 $13,721 $13,294 01/18 $13,157 $14,444 $13,641 02/18 $12,600 $13,912 $13,113 03/18 $12,708 $13,633 $13,282 04/18 $12,925 $13,684 $13,397 05/18 $13,280 $14,071 $14,210 06/18 $13,389 $14,163 $14,312 07/18 $13,729 $14,633 $14,561 08/18 $14,062 $15,147 $15,189 09/18 $13,819 $15,172 $14,823 10/18 $12,211 $14,054 $13,213 11/18 $12,584 $14,336 $13,423 12/18 $11,173 $13,002 $11,828 01/19 $12,315 $14,118 $13,159 02/19 $12,851 $14,614 $13,843 03/19 $12,765 $14,828 $13,554 04/19 $13,405 $15,420 $14,015 05/19 $12,574 $14,422 $12,924 06/19 $13,560 $15,435 $13,838 07/19 $13,681 $15,664 $13,919 08/19 $13,283 $15,345 $13,231 09/19 $13,776 $15,614 $13,506 10/19 $14,094 $15,950 $13,861 11/19 $14,235 $16,557 $14,432 12/19 $14,517 $17,035 $14,848 01/20 $14,217 $17,016 $14,371 02/20 $13,071 $15,623 $13,161 03/20 $10,019 $13,475 $10,301 04/20 $11,413 $15,259 $11,717 05/20 $12,118 $16,075 $12,480 06/20 $12,101 $16,443 $12,920 07/20 $12,665 $17,376 $13,278 08/20 $13,013 $18,635 $14,026 09/20 $12,517 $17,957 $13,557 10/20 $12,784 $17,569 $13,840 11/20 $14,613 $19,707 $16,391 12/20 $15,499 $20,593 $17,809 01/21 $15,690 $20,501 $18,705 02/21 $16,852 $21,142 $19,870 03/21 $17,395 $21,900 $20,069 04/21 $18,252 $23,029 $20,490 05/21 $18,271 $23,134 $20,533 06/21 $18,129 $23,705 $20,932 07/21 $17,805 $24,106 $20,176 08/21 $18,083 $24,793 $20,628 09/21 $17,568 $23,681 $20,020 10/21 $18,369 $25,282 $20,870 11/21 $17,568 $24,897 $20,000 12/21 $18,579 $25,878 $20,446 01/22 $17,577 $24,355 $18,478 02/22 $17,692 $23,742 $18,675 03/22 $17,644 $24,512 $18,907 04/22 $16,594 $22,312 $17,033 05/22 $16,566 $22,282 $17,059 06/22 $14,953 $20,418 $15,657 07/22 $16,461 $22,333 $17,292 08/22 $15,773 $21,500 $16,938 09/22 $14,417 $19,506 $15,314 10/22 $15,850 $21,106 $17,000 11/22 $16,617 $22,208 $17,398 12/22 $15,696 $20,907 $16,268 01/23 $16,963 $22,347 $17,855 02/23 $16,553 $21,825 $17,553 03/23 $15,991 $22,408 $16,714 04/23 $15,632 $22,647 $16,414 05/23 $15,133 $22,735 $16,262 06/23 $16,259 $24,288 $17,584 07/23 $17,065 $25,158 $18,660 08/23 $16,400 $24,673 $17,726 09/23 $15,671 $23,498 $16,683 10/23 $14,852 $22,875 $15,545 11/23 $15,901 $25,008 $16,952 12/23 $17,270 $26,334 $19,023 01/24 $16,899 $26,626 $18,283 02/24 $17,782 $28,067 $19,317 03/24 $18,460 $28,973 $20,009 04/24 $17,372 $27,698 $18,600 05/24 $18,153 $29,006 $19,534 06/24 $17,807 $29,905 $19,353 07/24 $18,792 $30,460 $21,319 08/24 $19,123 $31,123 $21,001 09/24 $19,375 $31,767 $21,148 10/24 $18,937 $31,534 $20,842 11/24 $20,583 $33,632 $23,128 12/24 $19,190 $32,604 $21,218</t>
        </is>
      </c>
    </row>
    <row r="26">
      <c r="A26" s="4" t="inlineStr">
        <is>
          <t>Average Annual Return [Table Text Block]</t>
        </is>
      </c>
      <c r="B26" s="4" t="inlineStr">
        <is>
          <t>1
Year 5
Years 10
Years Service Shares 11.12% 5.74% 6.73% Russell 3000 Index 23.81% 13.86% 12.55% Russell 2000 Index 11.54% 7.40% 7.82%</t>
        </is>
      </c>
    </row>
    <row r="27">
      <c r="A27" s="4" t="inlineStr">
        <is>
          <t>Performance Table Market Index Changed [Text Block]</t>
        </is>
      </c>
      <c r="B27" s="4" t="inlineStr">
        <is>
          <t xml:space="preserve">Effective as of May 1, 2024, the Russell 3000 Index replaced the Russell 2000 Index as the Portfolio's broad-based securities market index. The Russell 3000 Index was selected in connection with certain regulatory requirements to provide a broad measure of market performance. </t>
        </is>
      </c>
    </row>
    <row r="28">
      <c r="A28" s="4" t="inlineStr">
        <is>
          <t>AssetsNet</t>
        </is>
      </c>
      <c r="B28" s="5" t="n">
        <v>40383132</v>
      </c>
    </row>
    <row r="29">
      <c r="A29" s="4" t="inlineStr">
        <is>
          <t>Holdings Count | Holding</t>
        </is>
      </c>
      <c r="B29" s="7" t="n">
        <v>74</v>
      </c>
    </row>
    <row r="30">
      <c r="A30" s="4" t="inlineStr">
        <is>
          <t>Advisory Fees Paid, Amount</t>
        </is>
      </c>
      <c r="B30" s="5" t="n">
        <v>216247</v>
      </c>
    </row>
    <row r="31">
      <c r="A31" s="4" t="inlineStr">
        <is>
          <t>InvestmentCompanyPortfolioTurnover</t>
        </is>
      </c>
      <c r="B31" s="8" t="n">
        <v>0.98</v>
      </c>
    </row>
    <row r="32">
      <c r="A32" s="4" t="inlineStr">
        <is>
          <t>Additional Fund Statistics [Text Block]</t>
        </is>
      </c>
      <c r="B32" s="4" t="inlineStr">
        <is>
          <t>Key Portfolio Statistics Total Net Assets $40,383,132 # of Portfolio Holdings 74 Portfolio Turnover Rate 98% Total Advisory Fees Paid (Net of Waivers/Reimbursements) $216,247</t>
        </is>
      </c>
    </row>
    <row r="33">
      <c r="A33" s="4" t="inlineStr">
        <is>
          <t>Largest Holdings [Text Block]</t>
        </is>
      </c>
      <c r="B33" s="4" t="inlineStr">
        <is>
          <t>Top 10 Holdings (% of Net Assets) BankUnited, Inc. 2.5% StepStone Group, Inc., Class A 2.2% Wintrust Financial Corp. 2.1% Chefs' Warehouse, Inc. 2.1% First American Financial Corp. 2.1% DigitalOcean Holdings, Inc. 2.0% Reinsurance Group of America, Inc. 1.9% Antero Resources Corp. 1.9% Zeta Global Holdings Corp., Class A 1.8% Enovis Corp. 1.8%</t>
        </is>
      </c>
    </row>
    <row r="34">
      <c r="A34" s="4" t="inlineStr">
        <is>
          <t>Material Fund Change [Text Block]</t>
        </is>
      </c>
      <c r="B34" s="4" t="inlineStr">
        <is>
          <t>Material Fund Changes This is a summary of certain changes of the Fund since December 31, 2023. For more complete information, you may review the Fund’s next prospectus, which we expect to be available by May 1, 2025 at https://www.lazardassetmanagement.com/us/en_us/funds/list/mutual-funds/42#documents Contact.US Lazard.com Effective June 28, 2024, Lazard Asset Management LLC, the Portfolio’s Investment Manager, agreed to waive its fee and, if necessary, reimburse the Portfolio until May 1, 2025, to the extent Total Annual Portfolio Operating Expenses exceed 1.10% of the average daily net assets of the Portfolio’s Service Shares, exclusive of taxes, brokerage, interest on borrowings, fees and expenses of “Acquired Funds,” fees and expenses related to filing foreign tax reclaims and extraordinary expenses.</t>
        </is>
      </c>
    </row>
    <row r="35">
      <c r="A35" s="4" t="inlineStr">
        <is>
          <t>Material Fund Change Expenses [Text Block]</t>
        </is>
      </c>
      <c r="B35" s="4" t="inlineStr">
        <is>
          <t>Effective June 28, 2024, Lazard Asset Management LLC, the Portfolio’s Investment Manager, agreed to waive its fee and, if necessary, reimburse the Portfolio until May 1, 2025, to the extent Total Annual Portfolio Operating Expenses exceed 1.10% of the average daily net assets of the Portfolio’s Service Shares, exclusive of taxes, brokerage, interest on borrowings, fees and expenses of “Acquired Funds,” fees and expenses related to filing foreign tax reclaims and extraordinary expenses.</t>
        </is>
      </c>
    </row>
    <row r="36">
      <c r="A36" s="4" t="inlineStr">
        <is>
          <t>C000028469</t>
        </is>
      </c>
      <c r="B36" s="4" t="inlineStr">
        <is>
          <t xml:space="preserve"> </t>
        </is>
      </c>
    </row>
    <row r="37">
      <c r="A37" s="3" t="inlineStr">
        <is>
          <t>Shareholder Report [Line Items]</t>
        </is>
      </c>
      <c r="B37" s="4" t="inlineStr">
        <is>
          <t xml:space="preserve"> </t>
        </is>
      </c>
    </row>
    <row r="38">
      <c r="A38" s="4" t="inlineStr">
        <is>
          <t>Fund Name</t>
        </is>
      </c>
      <c r="B38" s="4" t="inlineStr">
        <is>
          <t>Lazard Retirement Emerging Markets Equity Portfolio</t>
        </is>
      </c>
    </row>
    <row r="39">
      <c r="A39" s="4" t="inlineStr">
        <is>
          <t>Class Name</t>
        </is>
      </c>
      <c r="B39" s="4" t="inlineStr">
        <is>
          <t>Investor Shares</t>
        </is>
      </c>
    </row>
    <row r="40">
      <c r="A40" s="4" t="inlineStr">
        <is>
          <t>No Trading Symbol [Flag]</t>
        </is>
      </c>
      <c r="B40" s="4" t="inlineStr">
        <is>
          <t>true</t>
        </is>
      </c>
    </row>
    <row r="41">
      <c r="A41" s="4" t="inlineStr">
        <is>
          <t>Annual or Semi-Annual Statement [Text Block]</t>
        </is>
      </c>
      <c r="B41" s="4" t="inlineStr">
        <is>
          <t>This annual shareholder report contains important information about the Lazard Retirement Emerging Markets Equity Portfolio for the period of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Portfolio at www.lazardassetmanagement.com/us/en_us/funds/list/mutual-funds/42#tsr Contact.US Lazard.com</t>
        </is>
      </c>
    </row>
    <row r="44">
      <c r="A44" s="4" t="inlineStr">
        <is>
          <t>Additional Information Phone Number</t>
        </is>
      </c>
      <c r="B44" s="4" t="inlineStr">
        <is>
          <t>(800) 823-6300</t>
        </is>
      </c>
    </row>
    <row r="45">
      <c r="A45" s="4" t="inlineStr">
        <is>
          <t>Additional Information Email</t>
        </is>
      </c>
      <c r="B45" s="4" t="inlineStr">
        <is>
          <t>&amp;lt;span style="box-sizing: border-box; color: rgb(0, 83, 154); display: inline; flex-wrap: nowrap; font-size: 10.6667px; font-weight: 400; grid-area: auto; line-height: 16px; margin: 0px; overflow: visible; text-align: left;"&gt;Contact.US@Lazard.com&amp;lt;/span&gt;</t>
        </is>
      </c>
    </row>
    <row r="46">
      <c r="A46" s="4" t="inlineStr">
        <is>
          <t>Additional Information Website</t>
        </is>
      </c>
      <c r="B46" s="4" t="inlineStr">
        <is>
          <t>&amp;lt;span style="box-sizing: border-box; color: rgb(0, 83, 154); display: inline; flex-wrap: nowrap; font-size: 10.6667px; font-weight: 400; grid-area: auto; line-height: 16px; margin: 0px; overflow: visible; text-align: left;"&gt;www.lazardassetmanagement.com/us/en_us/funds/list/mutual-funds/42#tsr&amp;lt;/span&gt;</t>
        </is>
      </c>
    </row>
    <row r="47">
      <c r="A47" s="4" t="inlineStr">
        <is>
          <t>Expenses [Text Block]</t>
        </is>
      </c>
      <c r="B47" s="4" t="inlineStr">
        <is>
          <t>What were the Portfolio costs for the last year ? (based on a $10,000 investment) Class Name Cost of a $10,000 investment Costs paid as a percentage of a $10,000 investment Investor Shares $119 1.15%</t>
        </is>
      </c>
    </row>
    <row r="48">
      <c r="A48" s="4" t="inlineStr">
        <is>
          <t>Expenses Paid, Amount</t>
        </is>
      </c>
      <c r="B48" s="5" t="n">
        <v>119</v>
      </c>
    </row>
    <row r="49">
      <c r="A49" s="4" t="inlineStr">
        <is>
          <t>Expense Ratio, Percent</t>
        </is>
      </c>
      <c r="B49" s="6" t="n">
        <v>0.0115</v>
      </c>
    </row>
    <row r="50">
      <c r="A50" s="4" t="inlineStr">
        <is>
          <t>Performance Past Does Not Indicate Future [Text]</t>
        </is>
      </c>
      <c r="B50" s="4" t="inlineStr">
        <is>
          <t>&amp;lt;span style="font-weight: 700; box-sizing: border-box; color: rgb(0, 83, 154); display: inline; flex-wrap: nowrap; font-size: 12px; grid-area: auto; line-height: 18px; margin: 0px; overflow: visible; text-align: left;"&gt;The performance quoted represents past performance. Past performance does not guarantee future results.&amp;lt;/span&gt; The current performance may be lower or higher than the performance data quoted. The performance graph and table do not reflect the deduction of taxes that a shareholder would pay on Portfolio distributions or the redemption of Portfolio shares.</t>
        </is>
      </c>
    </row>
    <row r="51">
      <c r="A51" s="4" t="inlineStr">
        <is>
          <t>Line Graph [Table Text Block]</t>
        </is>
      </c>
      <c r="B51" s="4" t="inlineStr">
        <is>
          <t>Investor Shares MSCI Emerging Markets Index 12/14 $10,000 $10,000 01/15 $9,949 $10,060 02/15 $10,172 $10,372 03/15 $9,818 $10,225 04/15 $10,502 $11,011 05/15 $10,111 $10,569 06/15 $9,909 $10,295 07/15 $9,387 $9,581 08/15 $8,477 $8,714 09/15 $8,040 $8,452 10/15 $8,589 $9,054 11/15 $8,385 $8,701 12/15 $8,010 $8,507 01/16 $7,798 $7,955 02/16 $7,654 $7,942 03/16 $8,733 $8,993 04/16 $9,007 $9,042 05/16 $8,661 $8,704 06/16 $9,167 $9,053 07/16 $9,601 $9,508 08/16 $9,732 $9,745 09/16 $9,975 $9,870 10/16 $10,042 $9,894 11/16 $9,483 $9,439 12/16 $9,702 $9,460 01/17 $10,198 $9,977 02/17 $10,486 $10,282 03/17 $10,753 $10,542 04/17 $10,941 $10,772 05/17 $11,030 $11,091 06/17 $10,978 $11,203 07/17 $11,574 $11,871 08/17 $11,802 $12,136 09/17 $11,708 $12,087 10/17 $11,981 $12,511 11/17 $11,944 $12,537 12/17 $12,431 $12,987 01/18 $13,439 $14,068 02/18 $12,842 $13,420 03/18 $12,671 $13,170 04/18 $12,303 $13,112 05/18 $11,466 $12,648 06/18 $10,944 $12,123 07/18 $11,264 $12,390 08/18 $10,675 $12,055 09/18 $10,766 $11,991 10/18 $10,200 $10,947 11/18 $10,525 $11,398 12/18 $10,154 $11,095 01/19 $11,313 $12,067 02/19 $10,963 $12,093 03/19 $10,903 $12,195 04/19 $11,154 $12,452 05/19 $10,657 $11,548 06/19 $11,214 $12,269 07/19 $10,979 $12,119 08/19 $10,407 $11,528 09/19 $10,787 $11,748 10/19 $11,207 $12,244 11/19 $11,201 $12,226 12/19 $12,018 $13,139 01/20 $11,290 $12,526 02/20 $10,506 $11,866 03/20 $8,360 $10,039 04/20 $8,933 $10,958 05/20 $9,110 $11,043 06/20 $9,364 $11,854 07/20 $9,844 $12,914 08/20 $9,727 $13,200 09/20 $9,573 $12,988 10/20 $9,556 $13,256 11/20 $10,944 $14,482 12/20 $11,894 $15,546 01/21 $11,905 $16,024 02/21 $12,150 $16,146 03/21 $12,491 $15,902 04/21 $12,622 $16,298 05/21 $13,282 $16,676 06/21 $13,191 $16,704 07/21 $12,662 $15,580 08/21 $13,002 $15,988 09/21 $12,624 $15,353 10/21 $12,641 $15,505 11/21 $12,089 $14,873 12/21 $12,583 $15,152 01/22 $12,851 $14,866 02/22 $12,275 $14,422 03/22 $12,077 $14,096 04/22 $11,426 $13,312 05/22 $11,810 $13,370 06/22 $10,658 $12,481 07/22 $10,781 $12,450 08/22 $10,653 $12,502 09/22 $9,529 $11,037 10/22 $9,644 $10,695 11/22 $10,997 $12,281 12/22 $10,701 $12,108 01/23 $11,667 $13,064 02/23 $11,250 $12,218 03/23 $11,552 $12,588 04/23 $11,661 $12,446 05/23 $11,401 $12,237 06/23 $12,132 $12,702 07/23 $12,645 $13,493 08/23 $12,095 $12,662 09/23 $11,980 $12,330 10/23 $11,744 $11,850 11/23 $12,579 $12,799 12/23 $13,121 $13,299 01/24 $12,662 $12,682 02/24 $13,229 $13,286 03/24 $13,439 $13,615 04/24 $13,522 $13,676 05/24 $13,853 $13,753 06/24 $14,210 $14,292 07/24 $14,338 $14,334 08/24 $14,723 $14,566 09/24 $15,575 $15,538 10/24 $14,644 $14,847 11/24 $14,307 $14,314 12/24 $14,129 $14,294</t>
        </is>
      </c>
    </row>
    <row r="52">
      <c r="A52" s="4" t="inlineStr">
        <is>
          <t>Average Annual Return [Table Text Block]</t>
        </is>
      </c>
      <c r="B52" s="4" t="inlineStr">
        <is>
          <t>1
Year 5
Years 10
Years Investor Shares 7.68% 3.29% 3.52% MSCI Emerging Markets Index 7.50% 1.70% 3.64%</t>
        </is>
      </c>
    </row>
    <row r="53">
      <c r="A53" s="4" t="inlineStr">
        <is>
          <t>AssetsNet</t>
        </is>
      </c>
      <c r="B53" s="5" t="n">
        <v>295087539</v>
      </c>
    </row>
    <row r="54">
      <c r="A54" s="4" t="inlineStr">
        <is>
          <t>Holdings Count | Holding</t>
        </is>
      </c>
      <c r="B54" s="7" t="n">
        <v>81</v>
      </c>
    </row>
    <row r="55">
      <c r="A55" s="4" t="inlineStr">
        <is>
          <t>Advisory Fees Paid, Amount</t>
        </is>
      </c>
      <c r="B55" s="5" t="n">
        <v>3165357</v>
      </c>
    </row>
    <row r="56">
      <c r="A56" s="4" t="inlineStr">
        <is>
          <t>InvestmentCompanyPortfolioTurnover</t>
        </is>
      </c>
      <c r="B56" s="8" t="n">
        <v>0.23</v>
      </c>
    </row>
    <row r="57">
      <c r="A57" s="4" t="inlineStr">
        <is>
          <t>Additional Fund Statistics [Text Block]</t>
        </is>
      </c>
      <c r="B57" s="4" t="inlineStr">
        <is>
          <t>Key Portfolio Statistics Total Net Assets $295,087,539 # of Portfolio Holdings 81 Portfolio Turnover Rate 23% Total Advisory Fees Paid (Net of Waivers/Reimbursements) $3,165,357</t>
        </is>
      </c>
    </row>
    <row r="58">
      <c r="A58" s="4" t="inlineStr">
        <is>
          <t>Largest Holdings [Text Block]</t>
        </is>
      </c>
      <c r="B58" s="4" t="inlineStr">
        <is>
          <t>Top 10 Holdings (% of Net Assets) Taiwan Semiconductor Manufacturing Co. Ltd. 5.1% China Construction Bank Corp., Class H 3.5% OTP Bank Nyrt 2.3% Indus Towers Ltd. 2.2% ASE Technology Holding Co. Ltd. 2.1% MediaTek, Inc. 2.1% Lenovo Group Ltd. 2.0% BB Seguridade Participacoes SA 2.0% Sinopharm Group Co. Ltd., Class H 2.0% NetEase, Inc. ADR 2.0%</t>
        </is>
      </c>
    </row>
    <row r="59">
      <c r="A59" s="4" t="inlineStr">
        <is>
          <t>Material Fund Change [Text Block]</t>
        </is>
      </c>
      <c r="B59" s="4" t="inlineStr">
        <is>
          <t>Material Fund Changes This is a summary of certain changes of the Fund since December 31, 2023. For more complete information, you may review the Fund’s next prospectus, which we expect to be available by May 1, 2025 at https://www.lazardassetmanagement.com/us/en_us/funds/list/mutual-funds/42#documents Contact.US Lazard.com Effective June 28, 2024, Lazard Asset Management LLC, the Portfolio’s Investment Manager, agreed to waive its fee and, if necessary, reimburse the Portfolio until May 1, 2025, to the extent Total Annual Portfolio Operating Expenses exceed 1.15% of the average daily net assets of the Portfolio’s Investor Shares, exclusive of taxes, brokerage, interest on borrowings, fees and expenses of “Acquired Funds,” fees and expenses related to filing foreign tax reclaims and extraordinary expenses.</t>
        </is>
      </c>
    </row>
    <row r="60">
      <c r="A60" s="4" t="inlineStr">
        <is>
          <t>Material Fund Change Expenses [Text Block]</t>
        </is>
      </c>
      <c r="B60" s="4" t="inlineStr">
        <is>
          <t>Effective June 28, 2024, Lazard Asset Management LLC, the Portfolio’s Investment Manager, agreed to waive its fee and, if necessary, reimburse the Portfolio until May 1, 2025, to the extent Total Annual Portfolio Operating Expenses exceed 1.15% of the average daily net assets of the Portfolio’s Investor Shares, exclusive of taxes, brokerage, interest on borrowings, fees and expenses of “Acquired Funds,” fees and expenses related to filing foreign tax reclaims and extraordinary expenses.</t>
        </is>
      </c>
    </row>
    <row r="61">
      <c r="A61" s="4" t="inlineStr">
        <is>
          <t>C000028468</t>
        </is>
      </c>
      <c r="B61" s="4" t="inlineStr">
        <is>
          <t xml:space="preserve"> </t>
        </is>
      </c>
    </row>
    <row r="62">
      <c r="A62" s="3" t="inlineStr">
        <is>
          <t>Shareholder Report [Line Items]</t>
        </is>
      </c>
      <c r="B62" s="4" t="inlineStr">
        <is>
          <t xml:space="preserve"> </t>
        </is>
      </c>
    </row>
    <row r="63">
      <c r="A63" s="4" t="inlineStr">
        <is>
          <t>Fund Name</t>
        </is>
      </c>
      <c r="B63" s="4" t="inlineStr">
        <is>
          <t>Lazard Retirement Emerging Markets Equity Portfolio</t>
        </is>
      </c>
    </row>
    <row r="64">
      <c r="A64" s="4" t="inlineStr">
        <is>
          <t>Class Name</t>
        </is>
      </c>
      <c r="B64" s="4" t="inlineStr">
        <is>
          <t>Service Shares</t>
        </is>
      </c>
    </row>
    <row r="65">
      <c r="A65" s="4" t="inlineStr">
        <is>
          <t>No Trading Symbol [Flag]</t>
        </is>
      </c>
      <c r="B65" s="4" t="inlineStr">
        <is>
          <t>true</t>
        </is>
      </c>
    </row>
    <row r="66">
      <c r="A66" s="4" t="inlineStr">
        <is>
          <t>Annual or Semi-Annual Statement [Text Block]</t>
        </is>
      </c>
      <c r="B66" s="4" t="inlineStr">
        <is>
          <t>This annual shareholder report contains important information about the Lazard Retirement Emerging Markets Equity Portfolio for the period of January 1, 2024 to December 31,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Portfolio at www.lazardassetmanagement.com/us/en_us/funds/list/mutual-funds/42#tsr Contact.US Lazard.com</t>
        </is>
      </c>
    </row>
    <row r="69">
      <c r="A69" s="4" t="inlineStr">
        <is>
          <t>Additional Information Phone Number</t>
        </is>
      </c>
      <c r="B69" s="4" t="inlineStr">
        <is>
          <t>(800) 823-6300</t>
        </is>
      </c>
    </row>
    <row r="70">
      <c r="A70" s="4" t="inlineStr">
        <is>
          <t>Additional Information Email</t>
        </is>
      </c>
      <c r="B70" s="4" t="inlineStr">
        <is>
          <t>&amp;lt;span style="box-sizing: border-box; color: rgb(0, 83, 154); display: inline; flex-wrap: nowrap; font-size: 10.6667px; font-weight: 400; grid-area: auto; line-height: 16px; margin: 0px; overflow: visible; text-align: left;"&gt;Contact.US@Lazard.com&amp;lt;/span&gt;</t>
        </is>
      </c>
    </row>
    <row r="71">
      <c r="A71" s="4" t="inlineStr">
        <is>
          <t>Additional Information Website</t>
        </is>
      </c>
      <c r="B71" s="4" t="inlineStr">
        <is>
          <t>&amp;lt;span style="box-sizing: border-box; color: rgb(0, 83, 154); display: inline; flex-wrap: nowrap; font-size: 10.6667px; font-weight: 400; grid-area: auto; line-height: 16px; margin: 0px; overflow: visible; text-align: left;"&gt;www.lazardassetmanagement.com/us/en_us/funds/list/mutual-funds/42#tsr&amp;lt;/span&gt;</t>
        </is>
      </c>
    </row>
    <row r="72">
      <c r="A72" s="4" t="inlineStr">
        <is>
          <t>Expenses [Text Block]</t>
        </is>
      </c>
      <c r="B72" s="4" t="inlineStr">
        <is>
          <t>What were the Portfolio costs for the last year ? (based on a $10,000 investment) Class Name Cost of a $10,000 investment Costs paid as a percentage of a $10,000 investment Service Shares $145 1.40%</t>
        </is>
      </c>
    </row>
    <row r="73">
      <c r="A73" s="4" t="inlineStr">
        <is>
          <t>Expenses Paid, Amount</t>
        </is>
      </c>
      <c r="B73" s="5" t="n">
        <v>145</v>
      </c>
    </row>
    <row r="74">
      <c r="A74" s="4" t="inlineStr">
        <is>
          <t>Expense Ratio, Percent</t>
        </is>
      </c>
      <c r="B74" s="6" t="n">
        <v>0.014</v>
      </c>
    </row>
    <row r="75">
      <c r="A75" s="4" t="inlineStr">
        <is>
          <t>Performance Past Does Not Indicate Future [Text]</t>
        </is>
      </c>
      <c r="B75" s="4" t="inlineStr">
        <is>
          <t>&amp;lt;span style="font-weight: 700; box-sizing: border-box; color: rgb(0, 83, 154); display: inline; flex-wrap: nowrap; font-size: 12px; grid-area: auto; line-height: 18px; margin: 0px; overflow: visible; text-align: left;"&gt;The performance quoted represents past performance. Past performance does not guarantee future results.&amp;lt;/span&gt; The current performance may be lower or higher than the performance data quoted. The performance graph and table do not reflect the deduction of taxes that a shareholder would pay on Portfolio distributions or the redemption of Portfolio shares.</t>
        </is>
      </c>
    </row>
    <row r="76">
      <c r="A76" s="4" t="inlineStr">
        <is>
          <t>Line Graph [Table Text Block]</t>
        </is>
      </c>
      <c r="B76" s="4" t="inlineStr">
        <is>
          <t>Service Shares MSCI Emerging Markets Index 12/14 $10,000 $10,000 01/15 $9,945 $10,060 02/15 $10,165 $10,372 03/15 $9,810 $10,225 04/15 $10,496 $11,011 05/15 $10,105 $10,569 06/15 $9,900 $10,295 07/15 $9,374 $9,581 08/15 $8,464 $8,714 09/15 $8,026 $8,452 10/15 $8,574 $9,054 11/15 $8,363 $8,701 12/15 $7,995 $8,507 01/16 $7,781 $7,955 02/16 $7,633 $7,942 03/16 $8,707 $8,993 04/16 $8,977 $9,042 05/16 $8,631 $8,704 06/16 $9,135 $9,053 07/16 $9,563 $9,508 08/16 $9,692 $9,745 09/16 $9,932 $9,870 10/16 $9,998 $9,894 11/16 $9,442 $9,439 12/16 $9,656 $9,460 01/17 $10,150 $9,977 02/17 $10,432 $10,282 03/17 $10,695 $10,542 04/17 $10,880 $10,772 05/17 $10,967 $11,091 06/17 $10,911 $11,203 07/17 $11,502 $11,871 08/17 $11,727 $12,136 09/17 $11,634 $12,087 10/17 $11,903 $12,511 11/17 $11,861 $12,537 12/17 $12,342 $12,987 01/18 $13,342 $14,068 02/18 $12,745 $13,420 03/18 $12,573 $13,170 04/18 $12,206 $13,112 05/18 $11,369 $12,648 06/18 $10,851 $12,123 07/18 $11,165 $12,390 08/18 $10,583 $12,055 09/18 $10,667 $11,991 10/18 $10,106 $10,947 11/18 $10,425 $11,398 12/18 $10,052 $11,095 01/19 $11,202 $12,067 02/19 $10,849 $12,093 03/19 $10,790 $12,195 04/19 $11,036 $12,452 05/19 $10,539 $11,548 06/19 $11,095 $12,269 07/19 $10,860 $12,119 08/19 $10,289 $11,528 09/19 $10,667 $11,748 10/19 $11,072 $12,244 11/19 $11,066 $12,226 12/19 $11,876 $13,139 01/20 $11,147 $12,526 02/20 $10,375 $11,866 03/20 $8,254 $10,039 04/20 $8,815 $10,958 05/20 $8,993 $11,043 06/20 $9,236 $11,854 07/20 $9,711 $12,914 08/20 $9,588 $13,200 09/20 $9,438 $12,988 10/20 $9,422 $13,256 11/20 $10,787 $14,482 12/20 $11,725 $15,546 01/21 $11,730 $16,024 02/21 $11,963 $16,146 03/21 $12,302 $15,902 04/21 $12,429 $16,298 05/21 $13,073 $16,676 06/21 $12,979 $16,704 07/21 $12,457 $15,580 08/21 $12,790 $15,988 09/21 $12,416 $15,353 10/21 $12,433 $15,505 11/21 $11,885 $14,873 12/21 $12,365 $15,152 01/22 $12,626 $14,866 02/22 $12,060 $14,422 03/22 $11,868 $14,096 04/22 $11,223 $13,312 05/22 $11,596 $13,370 06/22 $10,465 $12,481 07/22 $10,584 $12,450 08/22 $10,455 $12,502 09/22 $9,354 $11,037 10/22 $9,460 $10,695 11/22 $10,783 $12,281 12/22 $10,496 $12,108 01/23 $11,439 $13,064 02/23 $11,023 $12,218 03/23 $11,322 $12,588 04/23 $11,428 $12,446 05/23 $11,170 $12,237 06/23 $11,884 $12,702 07/23 $12,382 $13,493 08/23 $11,842 $12,662 09/23 $11,725 $12,330 10/23 $11,491 $11,850 11/23 $12,310 $12,799 12/23 $12,834 $13,299 01/24 $12,384 $12,682 02/24 $12,933 $13,286 03/24 $13,136 $13,615 04/24 $13,210 $13,676 05/24 $13,536 $13,753 06/24 $13,881 $14,292 07/24 $14,005 $14,334 08/24 $14,374 $14,566 09/24 $15,208 $15,538 10/24 $14,298 $14,847 11/24 $13,966 $14,314 12/24 $13,788 $14,294</t>
        </is>
      </c>
    </row>
    <row r="77">
      <c r="A77" s="4" t="inlineStr">
        <is>
          <t>Average Annual Return [Table Text Block]</t>
        </is>
      </c>
      <c r="B77" s="4" t="inlineStr">
        <is>
          <t>1
Year 5
Years 10
Years Service Shares 7.43% 3.03% 3.26% MSCI Emerging Markets Index 7.50% 1.70% 3.64%</t>
        </is>
      </c>
    </row>
    <row r="78">
      <c r="A78" s="4" t="inlineStr">
        <is>
          <t>AssetsNet</t>
        </is>
      </c>
      <c r="B78" s="5" t="n">
        <v>295087539</v>
      </c>
    </row>
    <row r="79">
      <c r="A79" s="4" t="inlineStr">
        <is>
          <t>Holdings Count | Holding</t>
        </is>
      </c>
      <c r="B79" s="7" t="n">
        <v>81</v>
      </c>
    </row>
    <row r="80">
      <c r="A80" s="4" t="inlineStr">
        <is>
          <t>Advisory Fees Paid, Amount</t>
        </is>
      </c>
      <c r="B80" s="5" t="n">
        <v>3165357</v>
      </c>
    </row>
    <row r="81">
      <c r="A81" s="4" t="inlineStr">
        <is>
          <t>InvestmentCompanyPortfolioTurnover</t>
        </is>
      </c>
      <c r="B81" s="8" t="n">
        <v>0.23</v>
      </c>
    </row>
    <row r="82">
      <c r="A82" s="4" t="inlineStr">
        <is>
          <t>Additional Fund Statistics [Text Block]</t>
        </is>
      </c>
      <c r="B82" s="4" t="inlineStr">
        <is>
          <t>Key Portfolio Statistics Total Net Assets $295,087,539 # of Portfolio Holdings 81 Portfolio Turnover Rate 23% Total Advisory Fees Paid (Net of Waivers/Reimbursements) $3,165,357</t>
        </is>
      </c>
    </row>
    <row r="83">
      <c r="A83" s="4" t="inlineStr">
        <is>
          <t>Largest Holdings [Text Block]</t>
        </is>
      </c>
      <c r="B83" s="4" t="inlineStr">
        <is>
          <t>Top 10 Holdings (% of Net Assets) Taiwan Semiconductor Manufacturing Co. Ltd. 5.1% China Construction Bank Corp., Class H 3.5% OTP Bank Nyrt 2.3% Indus Towers Ltd. 2.2% ASE Technology Holding Co. Ltd. 2.1% MediaTek, Inc. 2.1% Lenovo Group Ltd. 2.0% BB Seguridade Participacoes SA 2.0% Sinopharm Group Co. Ltd., Class H 2.0% NetEase, Inc. ADR 2.0%</t>
        </is>
      </c>
    </row>
    <row r="84">
      <c r="A84" s="4" t="inlineStr">
        <is>
          <t>Material Fund Change [Text Block]</t>
        </is>
      </c>
      <c r="B84" s="4" t="inlineStr">
        <is>
          <t>Material Fund Changes This is a summary of certain changes of the Fund since December 31, 2023. For more complete information, you may review the Fund’s next prospectus, which we expect to be available by May 1, 2025 at https://www.lazardassetmanagement.com/us/en_us/funds/list/mutual-funds/42#documents Contact.US Lazard.com Effective June 28, 2024, Lazard Asset Management LLC, the Portfolio’s Investment Manager, agreed to waive its fee and, if necessary, reimburse the Portfolio until May 1, 2025, to the extent Total Annual Portfolio Operating Expenses exceed 1.40% of the average daily net assets of the Portfolio’s Service Shares, exclusive of taxes, brokerage, interest on borrowings, fees and expenses of “Acquired Funds,” fees and expenses related to filing foreign tax reclaims and extraordinary expenses.</t>
        </is>
      </c>
    </row>
    <row r="85">
      <c r="A85" s="4" t="inlineStr">
        <is>
          <t>Material Fund Change Expenses [Text Block]</t>
        </is>
      </c>
      <c r="B85" s="4" t="inlineStr">
        <is>
          <t>Effective June 28, 2024, Lazard Asset Management LLC, the Portfolio’s Investment Manager, agreed to waive its fee and, if necessary, reimburse the Portfolio until May 1, 2025, to the extent Total Annual Portfolio Operating Expenses exceed 1.40% of the average daily net assets of the Portfolio’s Service Shares, exclusive of taxes, brokerage, interest on borrowings, fees and expenses of “Acquired Funds,” fees and expenses related to filing foreign tax reclaims and extraordinary expenses.</t>
        </is>
      </c>
    </row>
    <row r="86">
      <c r="A86" s="4" t="inlineStr">
        <is>
          <t>C000113248</t>
        </is>
      </c>
      <c r="B86" s="4" t="inlineStr">
        <is>
          <t xml:space="preserve"> </t>
        </is>
      </c>
    </row>
    <row r="87">
      <c r="A87" s="3" t="inlineStr">
        <is>
          <t>Shareholder Report [Line Items]</t>
        </is>
      </c>
      <c r="B87" s="4" t="inlineStr">
        <is>
          <t xml:space="preserve"> </t>
        </is>
      </c>
    </row>
    <row r="88">
      <c r="A88" s="4" t="inlineStr">
        <is>
          <t>Fund Name</t>
        </is>
      </c>
      <c r="B88" s="4" t="inlineStr">
        <is>
          <t>Lazard Retirement Global Dynamic Multi-Asset Portfolio</t>
        </is>
      </c>
    </row>
    <row r="89">
      <c r="A89" s="4" t="inlineStr">
        <is>
          <t>Class Name</t>
        </is>
      </c>
      <c r="B89" s="4" t="inlineStr">
        <is>
          <t>Investor Shares</t>
        </is>
      </c>
    </row>
    <row r="90">
      <c r="A90" s="4" t="inlineStr">
        <is>
          <t>No Trading Symbol [Flag]</t>
        </is>
      </c>
      <c r="B90" s="4" t="inlineStr">
        <is>
          <t>true</t>
        </is>
      </c>
    </row>
    <row r="91">
      <c r="A91" s="4" t="inlineStr">
        <is>
          <t>Annual or Semi-Annual Statement [Text Block]</t>
        </is>
      </c>
      <c r="B91" s="4" t="inlineStr">
        <is>
          <t>This annual shareholder report contains important information about the Lazard Retirement Global Dynamic Multi-Asset Portfolio for the period of January 1, 2024 to December 3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Portfolio at www.lazardassetmanagement.com/us/en_us/funds/list/mutual-funds/42#tsr Contact.US Lazard.com</t>
        </is>
      </c>
    </row>
    <row r="94">
      <c r="A94" s="4" t="inlineStr">
        <is>
          <t>Additional Information Phone Number</t>
        </is>
      </c>
      <c r="B94" s="4" t="inlineStr">
        <is>
          <t>(800) 823-6300</t>
        </is>
      </c>
    </row>
    <row r="95">
      <c r="A95" s="4" t="inlineStr">
        <is>
          <t>Additional Information Email</t>
        </is>
      </c>
      <c r="B95" s="4" t="inlineStr">
        <is>
          <t>&amp;lt;span style="box-sizing: border-box; color: rgb(0, 83, 154); display: inline; flex-wrap: nowrap; font-size: 10.6667px; font-weight: 400; grid-area: auto; line-height: 16px; margin: 0px; overflow: visible; text-align: left;"&gt;Contact.US@Lazard.com&amp;lt;/span&gt;</t>
        </is>
      </c>
    </row>
    <row r="96">
      <c r="A96" s="4" t="inlineStr">
        <is>
          <t>Additional Information Website</t>
        </is>
      </c>
      <c r="B96" s="4" t="inlineStr">
        <is>
          <t>&amp;lt;span style="box-sizing: border-box; color: rgb(0, 83, 154); display: inline; flex-wrap: nowrap; font-size: 10.6667px; font-weight: 400; grid-area: auto; line-height: 16px; margin: 0px; overflow: visible; text-align: left;"&gt;www.lazardassetmanagement.com/us/en_us/funds/list/mutual-funds/42#tsr&amp;lt;/span&gt;</t>
        </is>
      </c>
    </row>
    <row r="97">
      <c r="A97" s="4" t="inlineStr">
        <is>
          <t>Expenses [Text Block]</t>
        </is>
      </c>
      <c r="B97" s="4" t="inlineStr">
        <is>
          <t>What were the Portfolio costs for the last year ? (based on a $10,000 investment) Class Name Cost of a $10,000 investment Costs paid as a percentage of a $10,000 investment Investor Shares $94 0.90%</t>
        </is>
      </c>
    </row>
    <row r="98">
      <c r="A98" s="4" t="inlineStr">
        <is>
          <t>Expenses Paid, Amount</t>
        </is>
      </c>
      <c r="B98" s="5" t="n">
        <v>94</v>
      </c>
    </row>
    <row r="99">
      <c r="A99" s="4" t="inlineStr">
        <is>
          <t>Expense Ratio, Percent</t>
        </is>
      </c>
      <c r="B99" s="6" t="n">
        <v>0.008999999999999999</v>
      </c>
    </row>
    <row r="100">
      <c r="A100" s="4" t="inlineStr">
        <is>
          <t>Performance Past Does Not Indicate Future [Text]</t>
        </is>
      </c>
      <c r="B100" s="4" t="inlineStr">
        <is>
          <t>&amp;lt;span style="font-weight: 700; box-sizing: border-box; color: rgb(0, 83, 154); display: inline; flex-wrap: nowrap; font-size: 12px; grid-area: auto; line-height: 18px; margin: 0px; overflow: visible; text-align: left;"&gt;The performance quoted represents past performance. Past performance does not guarantee future results.&amp;lt;/span&gt; The current performance may be lower or higher than the performance data quoted. The performance graph and table do not reflect the deduction of taxes that a shareholder would pay on Portfolio distributions or the redemption of Portfolio shares.</t>
        </is>
      </c>
    </row>
    <row r="101">
      <c r="A101" s="4" t="inlineStr">
        <is>
          <t>Line Graph [Table Text Block]</t>
        </is>
      </c>
      <c r="B101" s="4" t="inlineStr">
        <is>
          <t>Investor Shares MSCI World Index GDMA Index 12/18 $10,000 $10,000 $10,000 01/19 $10,551 $10,778 $10,465 02/19 $10,749 $11,102 $10,593 03/19 $10,870 $11,248 $10,728 04/19 $10,999 $11,647 $10,903 05/19 $10,672 $10,975 $10,662 06/19 $11,189 $11,698 $11,131 07/19 $11,197 $11,757 $11,144 08/19 $11,097 $11,516 $11,142 09/19 $11,157 $11,761 $11,205 10/19 $11,304 $12,060 $11,385 11/19 $11,494 $12,396 $11,500 12/19 $11,779 $12,768 $11,706 01/20 $11,736 $12,690 $11,745 02/20 $10,968 $11,618 $11,288 03/20 $9,975 $10,081 $10,414 04/20 $10,208 $11,182 $11,085 05/20 $10,424 $11,722 $11,377 06/20 $10,571 $12,033 $11,579 07/20 $10,950 $12,608 $12,041 08/20 $11,276 $13,450 $12,433 09/20 $11,083 $12,986 $12,197 10/20 $10,899 $12,587 $12,015 11/20 $11,549 $14,197 $12,893 12/20 $11,892 $14,799 $13,252 01/21 $11,760 $14,653 $13,128 02/21 $11,804 $15,028 $13,183 03/21 $11,997 $15,528 $13,276 04/21 $12,375 $16,250 $13,669 05/21 $12,542 $16,484 $13,831 06/21 $12,613 $16,730 $13,873 07/21 $12,859 $17,029 $14,090 08/21 $13,048 $17,453 $14,236 09/21 $12,569 $16,729 $13,815 10/21 $13,085 $17,676 $14,189 11/21 $12,904 $17,289 $14,013 12/21 $13,338 $18,027 $14,303 01/22 $12,705 $17,073 $13,778 02/22 $12,479 $16,641 $13,522 03/22 $12,370 $17,097 $13,502 04/22 $11,538 $15,676 $12,571 05/22 $11,584 $15,689 $12,593 06/22 $10,969 $14,330 $11,845 07/22 $11,421 $15,468 $12,441 08/22 $10,917 $14,822 $11,936 09/22 $10,205 $13,443 $11,074 10/22 $10,465 $14,408 $11,434 11/22 $11,119 $15,410 $12,100 12/22 $11,033 $14,755 $11,877 01/23 $11,456 $15,800 $12,492 02/23 $11,061 $15,420 $12,134 03/23 $11,398 $15,897 $12,514 04/23 $11,533 $16,175 $12,652 05/23 $11,264 $16,013 $12,465 06/23 $11,639 $16,982 $12,841 07/23 $11,812 $17,553 $13,102 08/23 $11,632 $17,133 $12,856 09/23 $11,194 $16,395 $12,390 10/23 $10,990 $15,919 $12,136 11/23 $11,744 $17,413 $13,011 12/23 $12,253 $18,267 $13,601 01/24 $12,304 $18,487 $13,588 02/24 $12,569 $19,271 $13,791 03/24 $12,864 $19,889 $14,050 04/24 $12,416 $19,151 $13,612 05/24 $12,844 $20,007 $14,005 06/24 $12,926 $20,416 $14,139 07/24 $13,262 $20,776 $14,459 08/24 $13,618 $21,325 $14,821 09/24 $13,781 $21,715 $15,083 10/24 $13,414 $21,285 $14,681 11/24 $13,720 $22,261 $15,043 12/24 $13,313 $21,681 $14,685</t>
        </is>
      </c>
    </row>
    <row r="102">
      <c r="A102" s="4" t="inlineStr">
        <is>
          <t>Average Annual Return [Table Text Block]</t>
        </is>
      </c>
      <c r="B102" s="4" t="inlineStr">
        <is>
          <t>1
Year 5
Years Since
Inception
12/31/18 Investor Shares 8.65% 2.48% 4.88% MSCI World Index 18.67% 11.17% 13.75% GDMA Index 8.12% 4.66% 6.60%</t>
        </is>
      </c>
    </row>
    <row r="103">
      <c r="A103" s="4" t="inlineStr">
        <is>
          <t>Performance Inception Date</t>
        </is>
      </c>
      <c r="B103" s="4" t="inlineStr">
        <is>
          <t>Dec. 31,  2018</t>
        </is>
      </c>
    </row>
    <row r="104">
      <c r="A104" s="4" t="inlineStr">
        <is>
          <t>AssetsNet</t>
        </is>
      </c>
      <c r="B104" s="5" t="n">
        <v>219243258</v>
      </c>
    </row>
    <row r="105">
      <c r="A105" s="4" t="inlineStr">
        <is>
          <t>Holdings Count | Holding</t>
        </is>
      </c>
      <c r="B105" s="7" t="n">
        <v>502</v>
      </c>
    </row>
    <row r="106">
      <c r="A106" s="4" t="inlineStr">
        <is>
          <t>Advisory Fees Paid, Amount</t>
        </is>
      </c>
      <c r="B106" s="5" t="n">
        <v>1448793</v>
      </c>
    </row>
    <row r="107">
      <c r="A107" s="4" t="inlineStr">
        <is>
          <t>InvestmentCompanyPortfolioTurnover</t>
        </is>
      </c>
      <c r="B107" s="8" t="n">
        <v>0.63</v>
      </c>
    </row>
    <row r="108">
      <c r="A108" s="4" t="inlineStr">
        <is>
          <t>Additional Fund Statistics [Text Block]</t>
        </is>
      </c>
      <c r="B108" s="4" t="inlineStr">
        <is>
          <t>Key Portfolio Statistics Total Net Assets $219,243,258 # of Portfolio Holdings 502 Portfolio Turnover Rate 63% Total Advisory Fees Paid (Net of Waivers/Reimbursements) $1,448,793</t>
        </is>
      </c>
    </row>
    <row r="109">
      <c r="A109" s="4" t="inlineStr">
        <is>
          <t>Largest Holdings [Text Block]</t>
        </is>
      </c>
      <c r="B109" s="4" t="inlineStr">
        <is>
          <t>Top 10 Holdings (% of Net Assets) Apple, Inc. 2.7% NVIDIA Corp. 2.4% Amazon.com, Inc. 1.8% U.S. Treasury Bonds 1.750% due 08/15/41 1.4% Meta Platforms, Inc., Class A 1.4% Microsoft Corp. 1.3% iShares MSCI World ETF 1.3% Alphabet, Inc., Class C 1.0% Novartis AG 0.9% U.S. Treasury Bonds 3.625% due 02/15/53 0.9%</t>
        </is>
      </c>
    </row>
    <row r="110">
      <c r="A110" s="4" t="inlineStr">
        <is>
          <t>Material Fund Change [Text Block]</t>
        </is>
      </c>
      <c r="B110" s="4" t="inlineStr">
        <is>
          <t>Material Fund Changes This is a summary of certain changes of the Fund since December 31, 2023. For more complete information, you may review the Fund’s next prospectus, which we expect to be available by May 1, 2025 at https://www.lazardassetmanagement.com/us/en_us/funds/list/mutual-funds/42#documents Contact.US Lazard.com Effective June 28, 2024, Lazard Asset Management LLC, the Portfolio’s Investment Manager, agreed to reduce its management fee from 0.80% to 0.75% of the Portfolio’s average daily net assets.</t>
        </is>
      </c>
    </row>
    <row r="111">
      <c r="A111" s="4" t="inlineStr">
        <is>
          <t>Material Fund Change Expenses [Text Block]</t>
        </is>
      </c>
      <c r="B111" s="4" t="inlineStr">
        <is>
          <t>Effective June 28, 2024, Lazard Asset Management LLC, the Portfolio’s Investment Manager, agreed to reduce its management fee from 0.80% to 0.75% of the Portfolio’s average daily net assets.</t>
        </is>
      </c>
    </row>
    <row r="112">
      <c r="A112" s="4" t="inlineStr">
        <is>
          <t>C000113249</t>
        </is>
      </c>
      <c r="B112" s="4" t="inlineStr">
        <is>
          <t xml:space="preserve"> </t>
        </is>
      </c>
    </row>
    <row r="113">
      <c r="A113" s="3" t="inlineStr">
        <is>
          <t>Shareholder Report [Line Items]</t>
        </is>
      </c>
      <c r="B113" s="4" t="inlineStr">
        <is>
          <t xml:space="preserve"> </t>
        </is>
      </c>
    </row>
    <row r="114">
      <c r="A114" s="4" t="inlineStr">
        <is>
          <t>Fund Name</t>
        </is>
      </c>
      <c r="B114" s="4" t="inlineStr">
        <is>
          <t>Lazard Retirement Global Dynamic Multi-Asset Portfolio</t>
        </is>
      </c>
    </row>
    <row r="115">
      <c r="A115" s="4" t="inlineStr">
        <is>
          <t>Class Name</t>
        </is>
      </c>
      <c r="B115" s="4" t="inlineStr">
        <is>
          <t>Service Shares</t>
        </is>
      </c>
    </row>
    <row r="116">
      <c r="A116" s="4" t="inlineStr">
        <is>
          <t>No Trading Symbol [Flag]</t>
        </is>
      </c>
      <c r="B116" s="4" t="inlineStr">
        <is>
          <t>true</t>
        </is>
      </c>
    </row>
    <row r="117">
      <c r="A117" s="4" t="inlineStr">
        <is>
          <t>Annual or Semi-Annual Statement [Text Block]</t>
        </is>
      </c>
      <c r="B117" s="4" t="inlineStr">
        <is>
          <t>This annual shareholder report contains important information about the Lazard Retirement Global Dynamic Multi-Asset Portfolio for the period of January 1, 2024 to December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Portfolio at www.lazardassetmanagement.com/us/en_us/funds/list/mutual-funds/42#tsr Contact.US Lazard.com</t>
        </is>
      </c>
    </row>
    <row r="120">
      <c r="A120" s="4" t="inlineStr">
        <is>
          <t>Additional Information Phone Number</t>
        </is>
      </c>
      <c r="B120" s="4" t="inlineStr">
        <is>
          <t>(800) 823-6300</t>
        </is>
      </c>
    </row>
    <row r="121">
      <c r="A121" s="4" t="inlineStr">
        <is>
          <t>Additional Information Email</t>
        </is>
      </c>
      <c r="B121" s="4" t="inlineStr">
        <is>
          <t>&amp;lt;span style="box-sizing: border-box; color: rgb(0, 83, 154); display: inline; flex-wrap: nowrap; font-size: 10.6667px; font-weight: 400; grid-area: auto; line-height: 16px; margin: 0px; overflow: visible; text-align: left;"&gt;Contact.US@Lazard.com&amp;lt;/span&gt;</t>
        </is>
      </c>
    </row>
    <row r="122">
      <c r="A122" s="4" t="inlineStr">
        <is>
          <t>Additional Information Website</t>
        </is>
      </c>
      <c r="B122" s="4" t="inlineStr">
        <is>
          <t>&amp;lt;span style="box-sizing: border-box; color: rgb(0, 83, 154); display: inline; flex-wrap: nowrap; font-size: 10.6667px; font-weight: 400; grid-area: auto; line-height: 16px; margin: 0px; overflow: visible; text-align: left;"&gt;www.lazardassetmanagement.com/us/en_us/funds/list/mutual-funds/42#tsr&amp;lt;/span&gt;</t>
        </is>
      </c>
    </row>
    <row r="123">
      <c r="A123" s="4" t="inlineStr">
        <is>
          <t>Expenses [Text Block]</t>
        </is>
      </c>
      <c r="B123" s="4" t="inlineStr">
        <is>
          <t>What were the Portfolio costs for the last year ? (based on a $10,000 investment) Class Name Cost of a $10,000 investment Costs paid as a percentage of a $10,000 investment Service Shares $110 1.05%</t>
        </is>
      </c>
    </row>
    <row r="124">
      <c r="A124" s="4" t="inlineStr">
        <is>
          <t>Expenses Paid, Amount</t>
        </is>
      </c>
      <c r="B124" s="5" t="n">
        <v>110</v>
      </c>
    </row>
    <row r="125">
      <c r="A125" s="4" t="inlineStr">
        <is>
          <t>Expense Ratio, Percent</t>
        </is>
      </c>
      <c r="B125" s="6" t="n">
        <v>0.0105</v>
      </c>
    </row>
    <row r="126">
      <c r="A126" s="4" t="inlineStr">
        <is>
          <t>Performance Past Does Not Indicate Future [Text]</t>
        </is>
      </c>
      <c r="B126" s="4" t="inlineStr">
        <is>
          <t>&amp;lt;span style="font-weight: 700; box-sizing: border-box; color: rgb(0, 83, 154); display: inline; flex-wrap: nowrap; font-size: 12px; grid-area: auto; line-height: 18px; margin: 0px; overflow: visible; text-align: left;"&gt;The performance quoted represents past performance. Past performance does not guarantee future results.&amp;lt;/span&gt; The current performance may be lower or higher than the performance data quoted. The performance graph and table do not reflect the deduction of taxes that a shareholder would pay on Portfolio distributions or the redemption of Portfolio shares.</t>
        </is>
      </c>
    </row>
    <row r="127">
      <c r="A127" s="4" t="inlineStr">
        <is>
          <t>Line Graph [Table Text Block]</t>
        </is>
      </c>
      <c r="B127" s="4" t="inlineStr">
        <is>
          <t>Service Shares MSCI World Index GDMA Index 12/14 $10,000 $10,000 $10,000 01/15 $9,831 $9,819 $9,901 02/15 $10,253 $10,394 $10,151 03/15 $10,101 $10,231 $10,023 04/15 $10,304 $10,472 $10,193 05/15 $10,295 $10,507 $10,120 06/15 $10,143 $10,262 $9,980 07/15 $10,287 $10,446 $10,081 08/15 $9,770 $9,755 $9,753 09/15 $9,634 $9,395 $9,598 10/15 $10,084 $10,139 $9,989 11/15 $10,042 $10,088 $9,881 12/15 $9,956 $9,910 $9,821 01/16 $9,636 $9,318 $9,569 02/16 $9,584 $9,249 $9,640 03/16 $10,103 $9,877 $10,098 04/16 $10,180 $10,033 $10,257 05/16 $10,172 $10,089 $10,217 06/16 $10,206 $9,976 $10,309 07/16 $10,492 $10,397 $10,566 08/16 $10,406 $10,405 $10,545 09/16 $10,476 $10,461 $10,602 10/16 $10,215 $10,258 $10,352 11/16 $10,154 $10,405 $10,221 12/16 $10,284 $10,654 $10,320 01/17 $10,510 $10,911 $10,502 02/17 $10,754 $11,213 $10,672 03/17 $10,867 $11,333 $10,738 04/17 $11,050 $11,501 $10,877 05/17 $11,267 $11,745 $11,076 06/17 $11,294 $11,789 $11,093 07/17 $11,555 $12,071 $11,319 08/17 $11,624 $12,088 $11,383 09/17 $11,808 $12,359 $11,459 10/17 $11,991 $12,592 $11,546 11/17 $12,271 $12,865 $11,735 12/17 $12,395 $13,039 $11,835 01/18 $12,928 $13,728 $12,218 02/18 $12,441 $13,159 $11,911 03/18 $12,340 $12,872 $11,844 04/18 $12,331 $13,020 $11,817 05/18 $12,386 $13,102 $11,810 06/18 $12,322 $13,096 $11,781 07/18 $12,607 $13,504 $11,955 08/18 $12,743 $13,672 $12,035 09/18 $12,770 $13,748 $12,017 10/18 $12,014 $12,739 $11,509 11/18 $12,125 $12,885 $11,591 12/18 $11,581 $11,905 $11,268 01/19 $12,220 $12,832 $11,792 02/19 $12,449 $13,218 $11,936 03/19 $12,589 $13,391 $12,089 04/19 $12,739 $13,866 $12,286 05/19 $12,359 $13,066 $12,014 06/19 $12,958 $13,927 $12,543 07/19 $12,968 $13,997 $12,557 08/19 $12,852 $13,710 $12,555 09/19 $12,932 $14,002 $12,626 10/19 $13,092 $14,358 $12,829 11/19 $13,312 $14,758 $12,959 12/19 $13,641 $15,201 $13,190 01/20 $13,581 $15,108 $13,234 02/20 $12,702 $13,832 $12,719 03/20 $11,543 $12,002 $11,735 04/20 $11,813 $13,312 $12,490 05/20 $12,062 $13,955 $12,820 06/20 $12,232 $14,325 $13,047 07/20 $12,672 $15,010 $13,568 08/20 $13,040 $16,013 $14,010 09/20 $12,817 $15,460 $13,744 10/20 $12,603 $14,985 $13,539 11/20 $13,345 $16,902 $14,527 12/20 $13,752 $17,619 $14,933 01/21 $13,599 $17,444 $14,793 02/21 $13,640 $17,891 $14,855 03/21 $13,864 $18,487 $14,959 04/21 $14,301 $19,346 $15,402 05/21 $14,494 $19,625 $15,585 06/21 $14,575 $19,917 $15,632 07/21 $14,849 $20,274 $15,876 08/21 $15,069 $20,779 $16,041 09/21 $14,504 $19,916 $15,567 10/21 $15,111 $21,044 $15,988 11/21 $14,891 $20,583 $15,790 12/21 $15,393 $21,462 $16,117 01/22 $14,661 $20,326 $15,526 02/22 $14,400 $19,812 $15,237 03/22 $14,274 $20,355 $15,214 04/22 $13,312 $18,663 $14,165 05/22 $13,364 $18,678 $14,190 06/22 $12,653 $17,061 $13,347 07/22 $13,176 $18,415 $14,019 08/22 $12,585 $17,646 $13,449 09/22 $11,762 $16,005 $12,479 10/22 $12,063 $17,154 $12,884 11/22 $12,807 $18,346 $13,635 12/22 $12,719 $17,566 $13,383 01/23 $13,197 $18,810 $14,076 02/23 $12,752 $18,358 $13,673 03/23 $13,130 $18,926 $14,101 04/23 $13,286 $19,257 $14,256 05/23 $12,974 $19,064 $14,045 06/23 $13,397 $20,218 $14,469 07/23 $13,608 $20,897 $14,763 08/23 $13,388 $20,398 $14,486 09/23 $12,882 $19,518 $13,961 10/23 $12,659 $18,952 $13,675 11/23 $13,517 $20,730 $14,661 12/23 $14,094 $21,748 $15,325 01/24 $14,153 $22,009 $15,311 02/24 $14,458 $22,942 $15,540 03/24 $14,800 $23,679 $15,832 04/24 $14,282 $22,800 $15,338 05/24 $14,776 $23,819 $15,781 06/24 $14,870 $24,306 $15,932 07/24 $15,258 $24,734 $16,293 08/24 $15,658 $25,388 $16,701 09/24 $15,835 $25,853 $16,996 10/24 $15,411 $25,340 $16,542 11/24 $15,776 $26,503 $16,950 12/24 $15,306 $25,812 $16,547</t>
        </is>
      </c>
    </row>
    <row r="128">
      <c r="A128" s="4" t="inlineStr">
        <is>
          <t>Average Annual Return [Table Text Block]</t>
        </is>
      </c>
      <c r="B128" s="4" t="inlineStr">
        <is>
          <t>1
Year 5
Years 10
Years Service Shares 8.60% 2.33% 4.35% MSCI World Index 18.67% 11.17% 9.95% GDMA Index 8.12% 4.66% 5.17%</t>
        </is>
      </c>
    </row>
    <row r="129">
      <c r="A129" s="4" t="inlineStr">
        <is>
          <t>AssetsNet</t>
        </is>
      </c>
      <c r="B129" s="5" t="n">
        <v>219243258</v>
      </c>
    </row>
    <row r="130">
      <c r="A130" s="4" t="inlineStr">
        <is>
          <t>Holdings Count | Holding</t>
        </is>
      </c>
      <c r="B130" s="7" t="n">
        <v>502</v>
      </c>
    </row>
    <row r="131">
      <c r="A131" s="4" t="inlineStr">
        <is>
          <t>Advisory Fees Paid, Amount</t>
        </is>
      </c>
      <c r="B131" s="5" t="n">
        <v>1448793</v>
      </c>
    </row>
    <row r="132">
      <c r="A132" s="4" t="inlineStr">
        <is>
          <t>InvestmentCompanyPortfolioTurnover</t>
        </is>
      </c>
      <c r="B132" s="8" t="n">
        <v>0.63</v>
      </c>
    </row>
    <row r="133">
      <c r="A133" s="4" t="inlineStr">
        <is>
          <t>Additional Fund Statistics [Text Block]</t>
        </is>
      </c>
      <c r="B133" s="4" t="inlineStr">
        <is>
          <t>Key Portfolio Statistics Total Net Assets $219,243,258 # of Portfolio Holdings 502 Portfolio Turnover Rate 63% Total Advisory Fees Paid (Net of Waivers/Reimbursements) $1,448,793</t>
        </is>
      </c>
    </row>
    <row r="134">
      <c r="A134" s="4" t="inlineStr">
        <is>
          <t>Largest Holdings [Text Block]</t>
        </is>
      </c>
      <c r="B134" s="4" t="inlineStr">
        <is>
          <t>Top 10 Holdings (% of Net Assets) Apple, Inc. 2.7% NVIDIA Corp. 2.4% Amazon.com, Inc. 1.8% U.S. Treasury Bonds 1.750% due 08/15/41 1.4% Meta Platforms, Inc., Class A 1.4% Microsoft Corp. 1.3% iShares MSCI World ETF 1.3% Alphabet, Inc., Class C 1.0% Novartis AG 0.9% U.S. Treasury Bonds 3.625% due 02/15/53 0.9%</t>
        </is>
      </c>
    </row>
    <row r="135">
      <c r="A135" s="4" t="inlineStr">
        <is>
          <t>Material Fund Change [Text Block]</t>
        </is>
      </c>
      <c r="B135" s="4" t="inlineStr">
        <is>
          <t>Material Fund Changes This is a summary of certain changes of the Fund since December 31, 2023. For more complete information, you may review the Fund’s next prospectus, which we expect to be available by May 1, 2025 at https://www.lazardassetmanagement.com/us/en_us/funds/list/mutual-funds/42#documents Contact.US Lazard.com Effective June 28, 2024, Lazard Asset Management LLC, the Portfolio’s Investment Manager, agreed to reduce its management fee from 0.80% to 0.75% of the Portfolio’s average daily net assets.</t>
        </is>
      </c>
    </row>
    <row r="136">
      <c r="A136" s="4" t="inlineStr">
        <is>
          <t>Material Fund Change Expenses [Text Block]</t>
        </is>
      </c>
      <c r="B136" s="4" t="inlineStr">
        <is>
          <t>Effective June 28, 2024, Lazard Asset Management LLC, the Portfolio’s Investment Manager, agreed to reduce its management fee from 0.80% to 0.75% of the Portfolio’s average daily net assets.</t>
        </is>
      </c>
    </row>
    <row r="137">
      <c r="A137" s="4" t="inlineStr">
        <is>
          <t>C000028478</t>
        </is>
      </c>
      <c r="B137" s="4" t="inlineStr">
        <is>
          <t xml:space="preserve"> </t>
        </is>
      </c>
    </row>
    <row r="138">
      <c r="A138" s="3" t="inlineStr">
        <is>
          <t>Shareholder Report [Line Items]</t>
        </is>
      </c>
      <c r="B138" s="4" t="inlineStr">
        <is>
          <t xml:space="preserve"> </t>
        </is>
      </c>
    </row>
    <row r="139">
      <c r="A139" s="4" t="inlineStr">
        <is>
          <t>Fund Name</t>
        </is>
      </c>
      <c r="B139" s="4" t="inlineStr">
        <is>
          <t>Lazard Retirement International Equity Portfolio</t>
        </is>
      </c>
    </row>
    <row r="140">
      <c r="A140" s="4" t="inlineStr">
        <is>
          <t>Class Name</t>
        </is>
      </c>
      <c r="B140" s="4" t="inlineStr">
        <is>
          <t>Service Shares</t>
        </is>
      </c>
    </row>
    <row r="141">
      <c r="A141" s="4" t="inlineStr">
        <is>
          <t>No Trading Symbol [Flag]</t>
        </is>
      </c>
      <c r="B141" s="4" t="inlineStr">
        <is>
          <t>true</t>
        </is>
      </c>
    </row>
    <row r="142">
      <c r="A142" s="4" t="inlineStr">
        <is>
          <t>Annual or Semi-Annual Statement [Text Block]</t>
        </is>
      </c>
      <c r="B142" s="4" t="inlineStr">
        <is>
          <t>This annual shareholder report contains important information about the Lazard Retirement International Equity Portfolio for the period of January 1, 2024 to December 31, 2024.</t>
        </is>
      </c>
    </row>
    <row r="143">
      <c r="A143" s="4" t="inlineStr">
        <is>
          <t>Shareholder Report Annual or Semi-Annual</t>
        </is>
      </c>
      <c r="B143" s="4" t="inlineStr">
        <is>
          <t>Annual Shareholder Report</t>
        </is>
      </c>
    </row>
    <row r="144">
      <c r="A144" s="4" t="inlineStr">
        <is>
          <t>Additional Information [Text Block]</t>
        </is>
      </c>
      <c r="B144" s="4" t="inlineStr">
        <is>
          <t>You can find additional information about the Portfolio at www.lazardassetmanagement.com/us/en_us/funds/list/mutual-funds/42#tsr Contact.US Lazard.com</t>
        </is>
      </c>
    </row>
    <row r="145">
      <c r="A145" s="4" t="inlineStr">
        <is>
          <t>Additional Information Phone Number</t>
        </is>
      </c>
      <c r="B145" s="4" t="inlineStr">
        <is>
          <t>(800) 823-6300</t>
        </is>
      </c>
    </row>
    <row r="146">
      <c r="A146" s="4" t="inlineStr">
        <is>
          <t>Additional Information Email</t>
        </is>
      </c>
      <c r="B146" s="4" t="inlineStr">
        <is>
          <t>&amp;lt;span style="box-sizing: border-box; color: rgb(0, 83, 154); display: inline; flex-wrap: nowrap; font-size: 10.6667px; font-weight: 400; grid-area: auto; line-height: 16px; margin: 0px; overflow: visible; text-align: left;"&gt;Contact.US@Lazard.com&amp;lt;/span&gt;</t>
        </is>
      </c>
    </row>
    <row r="147">
      <c r="A147" s="4" t="inlineStr">
        <is>
          <t>Additional Information Website</t>
        </is>
      </c>
      <c r="B147" s="4" t="inlineStr">
        <is>
          <t>&amp;lt;span style="box-sizing: border-box; color: rgb(0, 83, 154); display: inline; flex-wrap: nowrap; font-size: 10.6667px; font-weight: 400; grid-area: auto; line-height: 16px; margin: 0px; overflow: visible; text-align: left;"&gt;www.lazardassetmanagement.com/us/en_us/funds/list/mutual-funds/42#tsr&amp;lt;/span&gt;</t>
        </is>
      </c>
    </row>
    <row r="148">
      <c r="A148" s="4" t="inlineStr">
        <is>
          <t>Expenses [Text Block]</t>
        </is>
      </c>
      <c r="B148" s="4" t="inlineStr">
        <is>
          <t>What were the Portfolio costs for the last year ? (based on a $10,000 investment) Class Name Cost of a $10,000 investment Costs paid as a percentage of a $10,000 investment Service Shares $112 1.09%</t>
        </is>
      </c>
    </row>
    <row r="149">
      <c r="A149" s="4" t="inlineStr">
        <is>
          <t>Expenses Paid, Amount</t>
        </is>
      </c>
      <c r="B149" s="5" t="n">
        <v>112</v>
      </c>
    </row>
    <row r="150">
      <c r="A150" s="4" t="inlineStr">
        <is>
          <t>Expense Ratio, Percent</t>
        </is>
      </c>
      <c r="B150" s="6" t="n">
        <v>0.0109</v>
      </c>
    </row>
    <row r="151">
      <c r="A151" s="4" t="inlineStr">
        <is>
          <t>Performance Past Does Not Indicate Future [Text]</t>
        </is>
      </c>
      <c r="B151" s="4" t="inlineStr">
        <is>
          <t>&amp;lt;span style="font-weight: 700; box-sizing: border-box; color: rgb(0, 83, 154); display: inline; flex-wrap: nowrap; font-size: 12px; grid-area: auto; line-height: 18px; margin: 0px; overflow: visible; text-align: left;"&gt;The performance quoted represents past performance. Past performance does not guarantee future results.&amp;lt;/span&gt; The current performance may be lower or higher than the performance data quoted. The performance graph and table do not reflect the deduction of taxes that a shareholder would pay on Portfolio distributions or the redemption of Portfolio shares.</t>
        </is>
      </c>
    </row>
    <row r="152">
      <c r="A152" s="4" t="inlineStr">
        <is>
          <t>Line Graph [Table Text Block]</t>
        </is>
      </c>
      <c r="B152" s="4" t="inlineStr">
        <is>
          <t>Service Shares MSCI EAFE Index 12/14 $10,000 $10,000 01/15 $10,000 $10,049 02/15 $10,680 $10,650 03/15 $10,576 $10,488 04/15 $10,944 $10,916 05/15 $10,992 $10,860 06/15 $10,808 $10,553 07/15 $11,032 $10,772 08/15 $10,309 $9,980 09/15 $9,899 $9,473 10/15 $10,453 $10,213 11/15 $10,421 $10,054 12/15 $10,175 $9,918 01/16 $9,678 $9,201 02/16 $9,429 $9,033 03/16 $10,092 $9,620 04/16 $10,208 $9,899 05/16 $10,208 $9,809 06/16 $9,918 $9,480 07/16 $10,150 $9,960 08/16 $10,045 $9,967 09/16 $10,228 $10,090 10/16 $9,754 $9,883 11/16 $9,571 $9,686 12/16 $9,739 $10,018 01/17 $9,873 $10,308 02/17 $9,983 $10,455 03/17 $10,269 $10,743 04/17 $10,563 $11,016 05/17 $10,959 $11,420 06/17 $10,892 $11,400 07/17 $11,254 $11,728 08/17 $11,211 $11,723 09/17 $11,416 $12,015 10/17 $11,595 $12,198 11/17 $11,774 $12,326 12/17 $11,913 $12,524 01/18 $12,508 $13,152 02/18 $11,836 $12,558 03/18 $11,869 $12,332 04/18 $11,880 $12,613 05/18 $11,715 $12,330 06/18 $11,561 $12,179 07/18 $11,737 $12,479 08/18 $11,515 $12,238 09/18 $11,636 $12,344 10/18 $10,777 $11,362 11/18 $10,766 $11,347 12/18 $10,256 $10,797 01/19 $10,829 $11,506 02/19 $11,198 $11,800 03/19 $11,282 $11,874 04/19 $11,604 $12,208 05/19 $11,222 $11,621 06/19 $11,854 $12,311 07/19 $11,616 $12,155 08/19 $11,369 $11,840 09/19 $11,657 $12,180 10/19 $11,896 $12,617 11/19 $11,992 $12,759 12/19 $12,411 $13,174 01/20 $12,183 $12,899 02/20 $11,286 $11,733 03/20 $9,526 $10,166 04/20 $10,077 $10,823 05/20 $10,603 $11,294 06/20 $10,891 $11,678 07/20 $11,333 $11,950 08/20 $11,940 $12,564 09/20 $11,675 $12,238 10/20 $11,156 $11,749 11/20 $12,801 $13,570 12/20 $13,433 $14,201 01/21 $13,142 $14,050 02/21 $13,319 $14,364 03/21 $13,661 $14,695 04/21 $14,129 $15,137 05/21 $14,458 $15,630 06/21 $14,167 $15,454 07/21 $14,243 $15,570 08/21 $14,604 $15,844 09/21 $14,165 $15,384 10/21 $14,527 $15,763 11/21 $13,713 $15,030 12/21 $14,217 $15,799 01/22 $13,661 $15,036 02/22 $13,441 $14,770 03/22 $13,247 $14,865 04/22 $12,446 $13,903 05/22 $12,782 $14,007 06/22 $11,748 $12,707 07/22 $12,201 $13,340 08/22 $11,505 $12,706 09/22 $10,457 $11,518 10/22 $10,958 $12,138 11/22 $12,250 $13,505 12/22 $12,083 $13,516 01/23 $13,177 $14,610 02/23 $12,767 $14,305 03/23 $13,132 $14,660 04/23 $13,314 $15,073 05/23 $12,812 $14,436 06/23 $13,633 $15,092 07/23 $13,892 $15,581 08/23 $13,401 $14,985 09/23 $12,877 $14,472 10/23 $12,461 $13,886 11/23 $13,555 $15,175 12/23 $14,002 $15,980 01/24 $13,878 $16,073 02/24 $14,371 $16,367 03/24 $14,880 $16,906 04/24 $14,356 $16,473 05/24 $15,080 $17,110 06/24 $14,741 $16,840 07/24 $15,388 $17,334 08/24 $16,044 $17,897 09/24 $16,203 $18,063 10/24 $15,186 $17,080 11/24 $15,171 $16,983 12/24 $14,789 $16,597</t>
        </is>
      </c>
    </row>
    <row r="153">
      <c r="A153" s="4" t="inlineStr">
        <is>
          <t>Average Annual Return [Table Text Block]</t>
        </is>
      </c>
      <c r="B153" s="4" t="inlineStr">
        <is>
          <t>1
Year 5
Years 10
Years Service Shares 5.63% 3.57% 3.99% MSCI EAFE Index 3.82% 4.73% 5.20%</t>
        </is>
      </c>
    </row>
    <row r="154">
      <c r="A154" s="4" t="inlineStr">
        <is>
          <t>AssetsNet</t>
        </is>
      </c>
      <c r="B154" s="5" t="n">
        <v>100904612</v>
      </c>
    </row>
    <row r="155">
      <c r="A155" s="4" t="inlineStr">
        <is>
          <t>Holdings Count | Holding</t>
        </is>
      </c>
      <c r="B155" s="7" t="n">
        <v>78</v>
      </c>
    </row>
    <row r="156">
      <c r="A156" s="4" t="inlineStr">
        <is>
          <t>Advisory Fees Paid, Amount</t>
        </is>
      </c>
      <c r="B156" s="5" t="n">
        <v>716974</v>
      </c>
    </row>
    <row r="157">
      <c r="A157" s="4" t="inlineStr">
        <is>
          <t>InvestmentCompanyPortfolioTurnover</t>
        </is>
      </c>
      <c r="B157" s="8" t="n">
        <v>0.39</v>
      </c>
    </row>
    <row r="158">
      <c r="A158" s="4" t="inlineStr">
        <is>
          <t>Additional Fund Statistics [Text Block]</t>
        </is>
      </c>
      <c r="B158" s="4" t="inlineStr">
        <is>
          <t>Key Portfolio Statistics Total Net Assets $100,904,612 # of Portfolio Holdings 78 Portfolio Turnover Rate 39% Total Advisory Fees Paid (Net of Waivers/Reimbursements) $716,974</t>
        </is>
      </c>
    </row>
    <row r="159">
      <c r="A159" s="4" t="inlineStr">
        <is>
          <t>Largest Holdings [Text Block]</t>
        </is>
      </c>
      <c r="B159" s="4" t="inlineStr">
        <is>
          <t>Top 10 Holdings (% of Net Assets) RELX PLC 3.7% Unilever PLC 2.8% Mizuho Financial Group, Inc. 2.0% 3i Group PLC 1.9% ABB Ltd. 1.8% Bureau Veritas SA 1.8% Gildan Activewear, Inc. 1.7% NEC Corp. 1.7% Roche Holding AG 1.6% Aon PLC, Class A 1.6%</t>
        </is>
      </c>
    </row>
    <row r="160">
      <c r="A160"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56"/>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2847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Service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C00002846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4" t="inlineStr">
        <is>
          <t>Line Graph and Table Measure Name</t>
        </is>
      </c>
      <c r="B8" s="4" t="inlineStr">
        <is>
          <t>Investor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C00002846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4" t="inlineStr">
        <is>
          <t>Line Graph and Table Measure Name</t>
        </is>
      </c>
      <c r="B11" s="4" t="inlineStr">
        <is>
          <t>Service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4" t="inlineStr">
        <is>
          <t>C00011324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Line Graph and Table Measure Name</t>
        </is>
      </c>
      <c r="B14" s="4" t="inlineStr">
        <is>
          <t>Investor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C00011324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Service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C00002847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4" t="inlineStr">
        <is>
          <t>Line Graph and Table Measure Name</t>
        </is>
      </c>
      <c r="B20" s="4" t="inlineStr">
        <is>
          <t>Service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azard Index: Russell 3000 Ind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Line Graph and Table Measure Name</t>
        </is>
      </c>
      <c r="B23" s="4" t="inlineStr">
        <is>
          <t>Russell 3000 Inde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4" t="inlineStr">
        <is>
          <t>Account Value</t>
        </is>
      </c>
      <c r="B24" s="5" t="n">
        <v>32604</v>
      </c>
      <c r="C24" s="5" t="n">
        <v>33632</v>
      </c>
      <c r="D24" s="5" t="n">
        <v>31534</v>
      </c>
      <c r="E24" s="5" t="n">
        <v>31767</v>
      </c>
      <c r="F24" s="5" t="n">
        <v>31123</v>
      </c>
      <c r="G24" s="5" t="n">
        <v>30460</v>
      </c>
      <c r="H24" s="5" t="n">
        <v>29905</v>
      </c>
      <c r="I24" s="5" t="n">
        <v>29006</v>
      </c>
      <c r="J24" s="5" t="n">
        <v>27698</v>
      </c>
      <c r="K24" s="5" t="n">
        <v>28973</v>
      </c>
      <c r="L24" s="5" t="n">
        <v>28067</v>
      </c>
      <c r="M24" s="5" t="n">
        <v>26626</v>
      </c>
      <c r="N24" s="5" t="n">
        <v>26334</v>
      </c>
      <c r="O24" s="5" t="n">
        <v>25008</v>
      </c>
      <c r="P24" s="5" t="n">
        <v>22875</v>
      </c>
      <c r="Q24" s="5" t="n">
        <v>23498</v>
      </c>
      <c r="R24" s="5" t="n">
        <v>24673</v>
      </c>
      <c r="S24" s="5" t="n">
        <v>25158</v>
      </c>
      <c r="T24" s="5" t="n">
        <v>24288</v>
      </c>
      <c r="U24" s="5" t="n">
        <v>22735</v>
      </c>
      <c r="V24" s="5" t="n">
        <v>22647</v>
      </c>
      <c r="W24" s="5" t="n">
        <v>22408</v>
      </c>
      <c r="X24" s="5" t="n">
        <v>21825</v>
      </c>
      <c r="Y24" s="5" t="n">
        <v>22347</v>
      </c>
      <c r="Z24" s="5" t="n">
        <v>20907</v>
      </c>
      <c r="AA24" s="5" t="n">
        <v>22208</v>
      </c>
      <c r="AB24" s="5" t="n">
        <v>21106</v>
      </c>
      <c r="AC24" s="5" t="n">
        <v>19506</v>
      </c>
      <c r="AD24" s="5" t="n">
        <v>21500</v>
      </c>
      <c r="AE24" s="5" t="n">
        <v>22333</v>
      </c>
      <c r="AF24" s="5" t="n">
        <v>20418</v>
      </c>
      <c r="AG24" s="5" t="n">
        <v>22282</v>
      </c>
      <c r="AH24" s="5" t="n">
        <v>22312</v>
      </c>
      <c r="AI24" s="5" t="n">
        <v>24512</v>
      </c>
      <c r="AJ24" s="5" t="n">
        <v>23742</v>
      </c>
      <c r="AK24" s="5" t="n">
        <v>24355</v>
      </c>
      <c r="AL24" s="5" t="n">
        <v>25878</v>
      </c>
      <c r="AM24" s="5" t="n">
        <v>24897</v>
      </c>
      <c r="AN24" s="5" t="n">
        <v>25282</v>
      </c>
      <c r="AO24" s="5" t="n">
        <v>23681</v>
      </c>
      <c r="AP24" s="5" t="n">
        <v>24793</v>
      </c>
      <c r="AQ24" s="5" t="n">
        <v>24106</v>
      </c>
      <c r="AR24" s="5" t="n">
        <v>23705</v>
      </c>
      <c r="AS24" s="5" t="n">
        <v>23134</v>
      </c>
      <c r="AT24" s="5" t="n">
        <v>23029</v>
      </c>
      <c r="AU24" s="5" t="n">
        <v>21900</v>
      </c>
      <c r="AV24" s="5" t="n">
        <v>21142</v>
      </c>
      <c r="AW24" s="5" t="n">
        <v>20501</v>
      </c>
      <c r="AX24" s="5" t="n">
        <v>20593</v>
      </c>
      <c r="AY24" s="5" t="n">
        <v>19707</v>
      </c>
      <c r="AZ24" s="5" t="n">
        <v>17569</v>
      </c>
      <c r="BA24" s="5" t="n">
        <v>17957</v>
      </c>
      <c r="BB24" s="5" t="n">
        <v>18635</v>
      </c>
      <c r="BC24" s="5" t="n">
        <v>17376</v>
      </c>
      <c r="BD24" s="5" t="n">
        <v>16443</v>
      </c>
      <c r="BE24" s="5" t="n">
        <v>16075</v>
      </c>
      <c r="BF24" s="5" t="n">
        <v>15259</v>
      </c>
      <c r="BG24" s="5" t="n">
        <v>13475</v>
      </c>
      <c r="BH24" s="5" t="n">
        <v>15623</v>
      </c>
      <c r="BI24" s="5" t="n">
        <v>17016</v>
      </c>
      <c r="BJ24" s="5" t="n">
        <v>17035</v>
      </c>
      <c r="BK24" s="5" t="n">
        <v>16557</v>
      </c>
      <c r="BL24" s="5" t="n">
        <v>15950</v>
      </c>
      <c r="BM24" s="5" t="n">
        <v>15614</v>
      </c>
      <c r="BN24" s="5" t="n">
        <v>15345</v>
      </c>
      <c r="BO24" s="5" t="n">
        <v>15664</v>
      </c>
      <c r="BP24" s="5" t="n">
        <v>15435</v>
      </c>
      <c r="BQ24" s="5" t="n">
        <v>14422</v>
      </c>
      <c r="BR24" s="5" t="n">
        <v>15420</v>
      </c>
      <c r="BS24" s="5" t="n">
        <v>14828</v>
      </c>
      <c r="BT24" s="5" t="n">
        <v>14614</v>
      </c>
      <c r="BU24" s="5" t="n">
        <v>14118</v>
      </c>
      <c r="BV24" s="5" t="n">
        <v>13002</v>
      </c>
      <c r="BW24" s="5" t="n">
        <v>14336</v>
      </c>
      <c r="BX24" s="5" t="n">
        <v>14054</v>
      </c>
      <c r="BY24" s="5" t="n">
        <v>15172</v>
      </c>
      <c r="BZ24" s="5" t="n">
        <v>15147</v>
      </c>
      <c r="CA24" s="5" t="n">
        <v>14633</v>
      </c>
      <c r="CB24" s="5" t="n">
        <v>14163</v>
      </c>
      <c r="CC24" s="5" t="n">
        <v>14071</v>
      </c>
      <c r="CD24" s="5" t="n">
        <v>13684</v>
      </c>
      <c r="CE24" s="5" t="n">
        <v>13633</v>
      </c>
      <c r="CF24" s="5" t="n">
        <v>13912</v>
      </c>
      <c r="CG24" s="5" t="n">
        <v>14444</v>
      </c>
      <c r="CH24" s="5" t="n">
        <v>13721</v>
      </c>
      <c r="CI24" s="5" t="n">
        <v>13585</v>
      </c>
      <c r="CJ24" s="5" t="n">
        <v>13185</v>
      </c>
      <c r="CK24" s="5" t="n">
        <v>12903</v>
      </c>
      <c r="CL24" s="5" t="n">
        <v>12596</v>
      </c>
      <c r="CM24" s="5" t="n">
        <v>12572</v>
      </c>
      <c r="CN24" s="5" t="n">
        <v>12339</v>
      </c>
      <c r="CO24" s="5" t="n">
        <v>12229</v>
      </c>
      <c r="CP24" s="5" t="n">
        <v>12105</v>
      </c>
      <c r="CQ24" s="5" t="n">
        <v>11978</v>
      </c>
      <c r="CR24" s="5" t="n">
        <v>11970</v>
      </c>
      <c r="CS24" s="5" t="n">
        <v>11541</v>
      </c>
      <c r="CT24" s="5" t="n">
        <v>11327</v>
      </c>
      <c r="CU24" s="5" t="n">
        <v>11111</v>
      </c>
      <c r="CV24" s="5" t="n">
        <v>10635</v>
      </c>
      <c r="CW24" s="5" t="n">
        <v>10870</v>
      </c>
      <c r="CX24" s="5" t="n">
        <v>10853</v>
      </c>
      <c r="CY24" s="5" t="n">
        <v>10825</v>
      </c>
      <c r="CZ24" s="5" t="n">
        <v>10412</v>
      </c>
      <c r="DA24" s="5" t="n">
        <v>10391</v>
      </c>
      <c r="DB24" s="5" t="n">
        <v>10208</v>
      </c>
      <c r="DC24" s="5" t="n">
        <v>10145</v>
      </c>
      <c r="DD24" s="5" t="n">
        <v>9478</v>
      </c>
      <c r="DE24" s="5" t="n">
        <v>9481</v>
      </c>
      <c r="DF24" s="5" t="n">
        <v>10048</v>
      </c>
      <c r="DG24" s="5" t="n">
        <v>10258</v>
      </c>
      <c r="DH24" s="5" t="n">
        <v>10202</v>
      </c>
      <c r="DI24" s="5" t="n">
        <v>9455</v>
      </c>
      <c r="DJ24" s="5" t="n">
        <v>9739</v>
      </c>
      <c r="DK24" s="5" t="n">
        <v>10365</v>
      </c>
      <c r="DL24" s="5" t="n">
        <v>10194</v>
      </c>
      <c r="DM24" s="5" t="n">
        <v>10368</v>
      </c>
      <c r="DN24" s="5" t="n">
        <v>10226</v>
      </c>
      <c r="DO24" s="5" t="n">
        <v>10180</v>
      </c>
      <c r="DP24" s="5" t="n">
        <v>10285</v>
      </c>
      <c r="DQ24" s="5" t="n">
        <v>9722</v>
      </c>
      <c r="DR24" s="5" t="n">
        <v>10000</v>
      </c>
    </row>
    <row r="25">
      <c r="A25" s="4" t="inlineStr">
        <is>
          <t>Lazard Index: MSCI Emerging Markets Inde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row>
    <row r="27">
      <c r="A27" s="4" t="inlineStr">
        <is>
          <t>Line Graph and Table Measure Name</t>
        </is>
      </c>
      <c r="B27" s="4" t="inlineStr">
        <is>
          <t>MSCI Emerging Markets Index</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4" t="inlineStr">
        <is>
          <t>Account Value</t>
        </is>
      </c>
      <c r="B28" s="5" t="n">
        <v>14294</v>
      </c>
      <c r="C28" s="7" t="n">
        <v>14314</v>
      </c>
      <c r="D28" s="7" t="n">
        <v>14847</v>
      </c>
      <c r="E28" s="7" t="n">
        <v>15538</v>
      </c>
      <c r="F28" s="7" t="n">
        <v>14566</v>
      </c>
      <c r="G28" s="7" t="n">
        <v>14334</v>
      </c>
      <c r="H28" s="7" t="n">
        <v>14292</v>
      </c>
      <c r="I28" s="7" t="n">
        <v>13753</v>
      </c>
      <c r="J28" s="7" t="n">
        <v>13676</v>
      </c>
      <c r="K28" s="7" t="n">
        <v>13615</v>
      </c>
      <c r="L28" s="7" t="n">
        <v>13286</v>
      </c>
      <c r="M28" s="7" t="n">
        <v>12682</v>
      </c>
      <c r="N28" s="7" t="n">
        <v>13299</v>
      </c>
      <c r="O28" s="7" t="n">
        <v>12799</v>
      </c>
      <c r="P28" s="7" t="n">
        <v>11850</v>
      </c>
      <c r="Q28" s="7" t="n">
        <v>12330</v>
      </c>
      <c r="R28" s="7" t="n">
        <v>12662</v>
      </c>
      <c r="S28" s="7" t="n">
        <v>13493</v>
      </c>
      <c r="T28" s="7" t="n">
        <v>12702</v>
      </c>
      <c r="U28" s="7" t="n">
        <v>12237</v>
      </c>
      <c r="V28" s="7" t="n">
        <v>12446</v>
      </c>
      <c r="W28" s="7" t="n">
        <v>12588</v>
      </c>
      <c r="X28" s="7" t="n">
        <v>12218</v>
      </c>
      <c r="Y28" s="7" t="n">
        <v>13064</v>
      </c>
      <c r="Z28" s="7" t="n">
        <v>12108</v>
      </c>
      <c r="AA28" s="7" t="n">
        <v>12281</v>
      </c>
      <c r="AB28" s="7" t="n">
        <v>10695</v>
      </c>
      <c r="AC28" s="7" t="n">
        <v>11037</v>
      </c>
      <c r="AD28" s="7" t="n">
        <v>12502</v>
      </c>
      <c r="AE28" s="7" t="n">
        <v>12450</v>
      </c>
      <c r="AF28" s="7" t="n">
        <v>12481</v>
      </c>
      <c r="AG28" s="7" t="n">
        <v>13370</v>
      </c>
      <c r="AH28" s="7" t="n">
        <v>13312</v>
      </c>
      <c r="AI28" s="7" t="n">
        <v>14096</v>
      </c>
      <c r="AJ28" s="7" t="n">
        <v>14422</v>
      </c>
      <c r="AK28" s="7" t="n">
        <v>14866</v>
      </c>
      <c r="AL28" s="7" t="n">
        <v>15152</v>
      </c>
      <c r="AM28" s="7" t="n">
        <v>14873</v>
      </c>
      <c r="AN28" s="7" t="n">
        <v>15505</v>
      </c>
      <c r="AO28" s="7" t="n">
        <v>15353</v>
      </c>
      <c r="AP28" s="7" t="n">
        <v>15988</v>
      </c>
      <c r="AQ28" s="7" t="n">
        <v>15580</v>
      </c>
      <c r="AR28" s="7" t="n">
        <v>16704</v>
      </c>
      <c r="AS28" s="7" t="n">
        <v>16676</v>
      </c>
      <c r="AT28" s="7" t="n">
        <v>16298</v>
      </c>
      <c r="AU28" s="7" t="n">
        <v>15902</v>
      </c>
      <c r="AV28" s="7" t="n">
        <v>16146</v>
      </c>
      <c r="AW28" s="7" t="n">
        <v>16024</v>
      </c>
      <c r="AX28" s="7" t="n">
        <v>15546</v>
      </c>
      <c r="AY28" s="7" t="n">
        <v>14482</v>
      </c>
      <c r="AZ28" s="7" t="n">
        <v>13256</v>
      </c>
      <c r="BA28" s="7" t="n">
        <v>12988</v>
      </c>
      <c r="BB28" s="7" t="n">
        <v>13200</v>
      </c>
      <c r="BC28" s="7" t="n">
        <v>12914</v>
      </c>
      <c r="BD28" s="7" t="n">
        <v>11854</v>
      </c>
      <c r="BE28" s="7" t="n">
        <v>11043</v>
      </c>
      <c r="BF28" s="7" t="n">
        <v>10958</v>
      </c>
      <c r="BG28" s="7" t="n">
        <v>10039</v>
      </c>
      <c r="BH28" s="7" t="n">
        <v>11866</v>
      </c>
      <c r="BI28" s="7" t="n">
        <v>12526</v>
      </c>
      <c r="BJ28" s="7" t="n">
        <v>13139</v>
      </c>
      <c r="BK28" s="7" t="n">
        <v>12226</v>
      </c>
      <c r="BL28" s="7" t="n">
        <v>12244</v>
      </c>
      <c r="BM28" s="7" t="n">
        <v>11748</v>
      </c>
      <c r="BN28" s="7" t="n">
        <v>11528</v>
      </c>
      <c r="BO28" s="7" t="n">
        <v>12119</v>
      </c>
      <c r="BP28" s="7" t="n">
        <v>12269</v>
      </c>
      <c r="BQ28" s="7" t="n">
        <v>11548</v>
      </c>
      <c r="BR28" s="7" t="n">
        <v>12452</v>
      </c>
      <c r="BS28" s="7" t="n">
        <v>12195</v>
      </c>
      <c r="BT28" s="7" t="n">
        <v>12093</v>
      </c>
      <c r="BU28" s="7" t="n">
        <v>12067</v>
      </c>
      <c r="BV28" s="7" t="n">
        <v>11095</v>
      </c>
      <c r="BW28" s="7" t="n">
        <v>11398</v>
      </c>
      <c r="BX28" s="7" t="n">
        <v>10947</v>
      </c>
      <c r="BY28" s="7" t="n">
        <v>11991</v>
      </c>
      <c r="BZ28" s="7" t="n">
        <v>12055</v>
      </c>
      <c r="CA28" s="7" t="n">
        <v>12390</v>
      </c>
      <c r="CB28" s="7" t="n">
        <v>12123</v>
      </c>
      <c r="CC28" s="7" t="n">
        <v>12648</v>
      </c>
      <c r="CD28" s="7" t="n">
        <v>13112</v>
      </c>
      <c r="CE28" s="7" t="n">
        <v>13170</v>
      </c>
      <c r="CF28" s="7" t="n">
        <v>13420</v>
      </c>
      <c r="CG28" s="7" t="n">
        <v>14068</v>
      </c>
      <c r="CH28" s="7" t="n">
        <v>12987</v>
      </c>
      <c r="CI28" s="7" t="n">
        <v>12537</v>
      </c>
      <c r="CJ28" s="7" t="n">
        <v>12511</v>
      </c>
      <c r="CK28" s="7" t="n">
        <v>12087</v>
      </c>
      <c r="CL28" s="7" t="n">
        <v>12136</v>
      </c>
      <c r="CM28" s="7" t="n">
        <v>11871</v>
      </c>
      <c r="CN28" s="7" t="n">
        <v>11203</v>
      </c>
      <c r="CO28" s="7" t="n">
        <v>11091</v>
      </c>
      <c r="CP28" s="7" t="n">
        <v>10772</v>
      </c>
      <c r="CQ28" s="7" t="n">
        <v>10542</v>
      </c>
      <c r="CR28" s="7" t="n">
        <v>10282</v>
      </c>
      <c r="CS28" s="7" t="n">
        <v>9977</v>
      </c>
      <c r="CT28" s="7" t="n">
        <v>9460</v>
      </c>
      <c r="CU28" s="7" t="n">
        <v>9439</v>
      </c>
      <c r="CV28" s="7" t="n">
        <v>9894</v>
      </c>
      <c r="CW28" s="7" t="n">
        <v>9870</v>
      </c>
      <c r="CX28" s="7" t="n">
        <v>9745</v>
      </c>
      <c r="CY28" s="7" t="n">
        <v>9508</v>
      </c>
      <c r="CZ28" s="7" t="n">
        <v>9053</v>
      </c>
      <c r="DA28" s="7" t="n">
        <v>8704</v>
      </c>
      <c r="DB28" s="7" t="n">
        <v>9042</v>
      </c>
      <c r="DC28" s="7" t="n">
        <v>8993</v>
      </c>
      <c r="DD28" s="7" t="n">
        <v>7942</v>
      </c>
      <c r="DE28" s="7" t="n">
        <v>7955</v>
      </c>
      <c r="DF28" s="7" t="n">
        <v>8507</v>
      </c>
      <c r="DG28" s="7" t="n">
        <v>8701</v>
      </c>
      <c r="DH28" s="7" t="n">
        <v>9054</v>
      </c>
      <c r="DI28" s="7" t="n">
        <v>8452</v>
      </c>
      <c r="DJ28" s="7" t="n">
        <v>8714</v>
      </c>
      <c r="DK28" s="7" t="n">
        <v>9581</v>
      </c>
      <c r="DL28" s="7" t="n">
        <v>10295</v>
      </c>
      <c r="DM28" s="7" t="n">
        <v>10569</v>
      </c>
      <c r="DN28" s="7" t="n">
        <v>11011</v>
      </c>
      <c r="DO28" s="7" t="n">
        <v>10225</v>
      </c>
      <c r="DP28" s="7" t="n">
        <v>10372</v>
      </c>
      <c r="DQ28" s="7" t="n">
        <v>10060</v>
      </c>
      <c r="DR28" s="7" t="n">
        <v>10000</v>
      </c>
    </row>
    <row r="29">
      <c r="A29" s="4" t="inlineStr">
        <is>
          <t>Lazard Index: MSCI Emerging Markets Ind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Line Graph and Table Measure Name</t>
        </is>
      </c>
      <c r="B31" s="4" t="inlineStr">
        <is>
          <t>MSCI Emerging Markets Index</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4" t="inlineStr">
        <is>
          <t>Account Value</t>
        </is>
      </c>
      <c r="B32" s="5" t="n">
        <v>14294</v>
      </c>
      <c r="C32" s="7" t="n">
        <v>14314</v>
      </c>
      <c r="D32" s="7" t="n">
        <v>14847</v>
      </c>
      <c r="E32" s="7" t="n">
        <v>15538</v>
      </c>
      <c r="F32" s="7" t="n">
        <v>14566</v>
      </c>
      <c r="G32" s="7" t="n">
        <v>14334</v>
      </c>
      <c r="H32" s="7" t="n">
        <v>14292</v>
      </c>
      <c r="I32" s="7" t="n">
        <v>13753</v>
      </c>
      <c r="J32" s="7" t="n">
        <v>13676</v>
      </c>
      <c r="K32" s="7" t="n">
        <v>13615</v>
      </c>
      <c r="L32" s="7" t="n">
        <v>13286</v>
      </c>
      <c r="M32" s="7" t="n">
        <v>12682</v>
      </c>
      <c r="N32" s="7" t="n">
        <v>13299</v>
      </c>
      <c r="O32" s="7" t="n">
        <v>12799</v>
      </c>
      <c r="P32" s="7" t="n">
        <v>11850</v>
      </c>
      <c r="Q32" s="7" t="n">
        <v>12330</v>
      </c>
      <c r="R32" s="7" t="n">
        <v>12662</v>
      </c>
      <c r="S32" s="7" t="n">
        <v>13493</v>
      </c>
      <c r="T32" s="7" t="n">
        <v>12702</v>
      </c>
      <c r="U32" s="7" t="n">
        <v>12237</v>
      </c>
      <c r="V32" s="7" t="n">
        <v>12446</v>
      </c>
      <c r="W32" s="7" t="n">
        <v>12588</v>
      </c>
      <c r="X32" s="7" t="n">
        <v>12218</v>
      </c>
      <c r="Y32" s="7" t="n">
        <v>13064</v>
      </c>
      <c r="Z32" s="7" t="n">
        <v>12108</v>
      </c>
      <c r="AA32" s="7" t="n">
        <v>12281</v>
      </c>
      <c r="AB32" s="7" t="n">
        <v>10695</v>
      </c>
      <c r="AC32" s="7" t="n">
        <v>11037</v>
      </c>
      <c r="AD32" s="7" t="n">
        <v>12502</v>
      </c>
      <c r="AE32" s="7" t="n">
        <v>12450</v>
      </c>
      <c r="AF32" s="7" t="n">
        <v>12481</v>
      </c>
      <c r="AG32" s="7" t="n">
        <v>13370</v>
      </c>
      <c r="AH32" s="7" t="n">
        <v>13312</v>
      </c>
      <c r="AI32" s="7" t="n">
        <v>14096</v>
      </c>
      <c r="AJ32" s="7" t="n">
        <v>14422</v>
      </c>
      <c r="AK32" s="7" t="n">
        <v>14866</v>
      </c>
      <c r="AL32" s="7" t="n">
        <v>15152</v>
      </c>
      <c r="AM32" s="7" t="n">
        <v>14873</v>
      </c>
      <c r="AN32" s="7" t="n">
        <v>15505</v>
      </c>
      <c r="AO32" s="7" t="n">
        <v>15353</v>
      </c>
      <c r="AP32" s="7" t="n">
        <v>15988</v>
      </c>
      <c r="AQ32" s="7" t="n">
        <v>15580</v>
      </c>
      <c r="AR32" s="7" t="n">
        <v>16704</v>
      </c>
      <c r="AS32" s="7" t="n">
        <v>16676</v>
      </c>
      <c r="AT32" s="7" t="n">
        <v>16298</v>
      </c>
      <c r="AU32" s="7" t="n">
        <v>15902</v>
      </c>
      <c r="AV32" s="7" t="n">
        <v>16146</v>
      </c>
      <c r="AW32" s="7" t="n">
        <v>16024</v>
      </c>
      <c r="AX32" s="7" t="n">
        <v>15546</v>
      </c>
      <c r="AY32" s="7" t="n">
        <v>14482</v>
      </c>
      <c r="AZ32" s="7" t="n">
        <v>13256</v>
      </c>
      <c r="BA32" s="7" t="n">
        <v>12988</v>
      </c>
      <c r="BB32" s="7" t="n">
        <v>13200</v>
      </c>
      <c r="BC32" s="7" t="n">
        <v>12914</v>
      </c>
      <c r="BD32" s="7" t="n">
        <v>11854</v>
      </c>
      <c r="BE32" s="7" t="n">
        <v>11043</v>
      </c>
      <c r="BF32" s="7" t="n">
        <v>10958</v>
      </c>
      <c r="BG32" s="7" t="n">
        <v>10039</v>
      </c>
      <c r="BH32" s="7" t="n">
        <v>11866</v>
      </c>
      <c r="BI32" s="7" t="n">
        <v>12526</v>
      </c>
      <c r="BJ32" s="7" t="n">
        <v>13139</v>
      </c>
      <c r="BK32" s="7" t="n">
        <v>12226</v>
      </c>
      <c r="BL32" s="7" t="n">
        <v>12244</v>
      </c>
      <c r="BM32" s="7" t="n">
        <v>11748</v>
      </c>
      <c r="BN32" s="7" t="n">
        <v>11528</v>
      </c>
      <c r="BO32" s="7" t="n">
        <v>12119</v>
      </c>
      <c r="BP32" s="7" t="n">
        <v>12269</v>
      </c>
      <c r="BQ32" s="7" t="n">
        <v>11548</v>
      </c>
      <c r="BR32" s="7" t="n">
        <v>12452</v>
      </c>
      <c r="BS32" s="7" t="n">
        <v>12195</v>
      </c>
      <c r="BT32" s="7" t="n">
        <v>12093</v>
      </c>
      <c r="BU32" s="7" t="n">
        <v>12067</v>
      </c>
      <c r="BV32" s="7" t="n">
        <v>11095</v>
      </c>
      <c r="BW32" s="7" t="n">
        <v>11398</v>
      </c>
      <c r="BX32" s="7" t="n">
        <v>10947</v>
      </c>
      <c r="BY32" s="7" t="n">
        <v>11991</v>
      </c>
      <c r="BZ32" s="7" t="n">
        <v>12055</v>
      </c>
      <c r="CA32" s="7" t="n">
        <v>12390</v>
      </c>
      <c r="CB32" s="7" t="n">
        <v>12123</v>
      </c>
      <c r="CC32" s="7" t="n">
        <v>12648</v>
      </c>
      <c r="CD32" s="7" t="n">
        <v>13112</v>
      </c>
      <c r="CE32" s="7" t="n">
        <v>13170</v>
      </c>
      <c r="CF32" s="7" t="n">
        <v>13420</v>
      </c>
      <c r="CG32" s="7" t="n">
        <v>14068</v>
      </c>
      <c r="CH32" s="7" t="n">
        <v>12987</v>
      </c>
      <c r="CI32" s="7" t="n">
        <v>12537</v>
      </c>
      <c r="CJ32" s="7" t="n">
        <v>12511</v>
      </c>
      <c r="CK32" s="7" t="n">
        <v>12087</v>
      </c>
      <c r="CL32" s="7" t="n">
        <v>12136</v>
      </c>
      <c r="CM32" s="7" t="n">
        <v>11871</v>
      </c>
      <c r="CN32" s="7" t="n">
        <v>11203</v>
      </c>
      <c r="CO32" s="7" t="n">
        <v>11091</v>
      </c>
      <c r="CP32" s="7" t="n">
        <v>10772</v>
      </c>
      <c r="CQ32" s="7" t="n">
        <v>10542</v>
      </c>
      <c r="CR32" s="7" t="n">
        <v>10282</v>
      </c>
      <c r="CS32" s="7" t="n">
        <v>9977</v>
      </c>
      <c r="CT32" s="7" t="n">
        <v>9460</v>
      </c>
      <c r="CU32" s="7" t="n">
        <v>9439</v>
      </c>
      <c r="CV32" s="7" t="n">
        <v>9894</v>
      </c>
      <c r="CW32" s="7" t="n">
        <v>9870</v>
      </c>
      <c r="CX32" s="7" t="n">
        <v>9745</v>
      </c>
      <c r="CY32" s="7" t="n">
        <v>9508</v>
      </c>
      <c r="CZ32" s="7" t="n">
        <v>9053</v>
      </c>
      <c r="DA32" s="7" t="n">
        <v>8704</v>
      </c>
      <c r="DB32" s="7" t="n">
        <v>9042</v>
      </c>
      <c r="DC32" s="7" t="n">
        <v>8993</v>
      </c>
      <c r="DD32" s="7" t="n">
        <v>7942</v>
      </c>
      <c r="DE32" s="7" t="n">
        <v>7955</v>
      </c>
      <c r="DF32" s="7" t="n">
        <v>8507</v>
      </c>
      <c r="DG32" s="7" t="n">
        <v>8701</v>
      </c>
      <c r="DH32" s="7" t="n">
        <v>9054</v>
      </c>
      <c r="DI32" s="7" t="n">
        <v>8452</v>
      </c>
      <c r="DJ32" s="7" t="n">
        <v>8714</v>
      </c>
      <c r="DK32" s="7" t="n">
        <v>9581</v>
      </c>
      <c r="DL32" s="7" t="n">
        <v>10295</v>
      </c>
      <c r="DM32" s="7" t="n">
        <v>10569</v>
      </c>
      <c r="DN32" s="7" t="n">
        <v>11011</v>
      </c>
      <c r="DO32" s="7" t="n">
        <v>10225</v>
      </c>
      <c r="DP32" s="7" t="n">
        <v>10372</v>
      </c>
      <c r="DQ32" s="7" t="n">
        <v>10060</v>
      </c>
      <c r="DR32" s="7" t="n">
        <v>10000</v>
      </c>
    </row>
    <row r="33">
      <c r="A33" s="4" t="inlineStr">
        <is>
          <t>Lazard Index: MSCI World Inde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row r="35">
      <c r="A35" s="4" t="inlineStr">
        <is>
          <t>Line Graph and Table Measure Name</t>
        </is>
      </c>
      <c r="B35" s="4" t="inlineStr">
        <is>
          <t>MSCI World Index</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4" t="inlineStr">
        <is>
          <t>Account Value</t>
        </is>
      </c>
      <c r="B36" s="5" t="n">
        <v>21681</v>
      </c>
      <c r="C36" s="7" t="n">
        <v>22261</v>
      </c>
      <c r="D36" s="7" t="n">
        <v>21285</v>
      </c>
      <c r="E36" s="7" t="n">
        <v>21715</v>
      </c>
      <c r="F36" s="7" t="n">
        <v>21325</v>
      </c>
      <c r="G36" s="7" t="n">
        <v>20776</v>
      </c>
      <c r="H36" s="7" t="n">
        <v>20416</v>
      </c>
      <c r="I36" s="7" t="n">
        <v>20007</v>
      </c>
      <c r="J36" s="7" t="n">
        <v>19151</v>
      </c>
      <c r="K36" s="7" t="n">
        <v>19889</v>
      </c>
      <c r="L36" s="7" t="n">
        <v>19271</v>
      </c>
      <c r="M36" s="7" t="n">
        <v>18487</v>
      </c>
      <c r="N36" s="7" t="n">
        <v>18267</v>
      </c>
      <c r="O36" s="7" t="n">
        <v>17413</v>
      </c>
      <c r="P36" s="7" t="n">
        <v>15919</v>
      </c>
      <c r="Q36" s="7" t="n">
        <v>16395</v>
      </c>
      <c r="R36" s="7" t="n">
        <v>17133</v>
      </c>
      <c r="S36" s="7" t="n">
        <v>17553</v>
      </c>
      <c r="T36" s="7" t="n">
        <v>16982</v>
      </c>
      <c r="U36" s="7" t="n">
        <v>16013</v>
      </c>
      <c r="V36" s="7" t="n">
        <v>16175</v>
      </c>
      <c r="W36" s="7" t="n">
        <v>15897</v>
      </c>
      <c r="X36" s="7" t="n">
        <v>15420</v>
      </c>
      <c r="Y36" s="7" t="n">
        <v>15800</v>
      </c>
      <c r="Z36" s="7" t="n">
        <v>14755</v>
      </c>
      <c r="AA36" s="7" t="n">
        <v>15410</v>
      </c>
      <c r="AB36" s="7" t="n">
        <v>14408</v>
      </c>
      <c r="AC36" s="7" t="n">
        <v>13443</v>
      </c>
      <c r="AD36" s="7" t="n">
        <v>14822</v>
      </c>
      <c r="AE36" s="7" t="n">
        <v>15468</v>
      </c>
      <c r="AF36" s="7" t="n">
        <v>14330</v>
      </c>
      <c r="AG36" s="7" t="n">
        <v>15689</v>
      </c>
      <c r="AH36" s="7" t="n">
        <v>15676</v>
      </c>
      <c r="AI36" s="7" t="n">
        <v>17097</v>
      </c>
      <c r="AJ36" s="7" t="n">
        <v>16641</v>
      </c>
      <c r="AK36" s="7" t="n">
        <v>17073</v>
      </c>
      <c r="AL36" s="7" t="n">
        <v>18027</v>
      </c>
      <c r="AM36" s="7" t="n">
        <v>17289</v>
      </c>
      <c r="AN36" s="7" t="n">
        <v>17676</v>
      </c>
      <c r="AO36" s="7" t="n">
        <v>16729</v>
      </c>
      <c r="AP36" s="7" t="n">
        <v>17453</v>
      </c>
      <c r="AQ36" s="7" t="n">
        <v>17029</v>
      </c>
      <c r="AR36" s="7" t="n">
        <v>16730</v>
      </c>
      <c r="AS36" s="7" t="n">
        <v>16484</v>
      </c>
      <c r="AT36" s="7" t="n">
        <v>16250</v>
      </c>
      <c r="AU36" s="7" t="n">
        <v>15528</v>
      </c>
      <c r="AV36" s="7" t="n">
        <v>15028</v>
      </c>
      <c r="AW36" s="7" t="n">
        <v>14653</v>
      </c>
      <c r="AX36" s="7" t="n">
        <v>14799</v>
      </c>
      <c r="AY36" s="7" t="n">
        <v>14197</v>
      </c>
      <c r="AZ36" s="7" t="n">
        <v>12587</v>
      </c>
      <c r="BA36" s="7" t="n">
        <v>12986</v>
      </c>
      <c r="BB36" s="7" t="n">
        <v>13450</v>
      </c>
      <c r="BC36" s="7" t="n">
        <v>12608</v>
      </c>
      <c r="BD36" s="7" t="n">
        <v>12033</v>
      </c>
      <c r="BE36" s="7" t="n">
        <v>11722</v>
      </c>
      <c r="BF36" s="7" t="n">
        <v>11182</v>
      </c>
      <c r="BG36" s="7" t="n">
        <v>10081</v>
      </c>
      <c r="BH36" s="7" t="n">
        <v>11618</v>
      </c>
      <c r="BI36" s="7" t="n">
        <v>12690</v>
      </c>
      <c r="BJ36" s="7" t="n">
        <v>12768</v>
      </c>
      <c r="BK36" s="7" t="n">
        <v>12396</v>
      </c>
      <c r="BL36" s="7" t="n">
        <v>12060</v>
      </c>
      <c r="BM36" s="7" t="n">
        <v>11761</v>
      </c>
      <c r="BN36" s="7" t="n">
        <v>11516</v>
      </c>
      <c r="BO36" s="7" t="n">
        <v>11757</v>
      </c>
      <c r="BP36" s="7" t="n">
        <v>11698</v>
      </c>
      <c r="BQ36" s="7" t="n">
        <v>10975</v>
      </c>
      <c r="BR36" s="7" t="n">
        <v>11647</v>
      </c>
      <c r="BS36" s="7" t="n">
        <v>11248</v>
      </c>
      <c r="BT36" s="7" t="n">
        <v>11102</v>
      </c>
      <c r="BU36" s="7" t="n">
        <v>10778</v>
      </c>
      <c r="BV36" s="7" t="n">
        <v>10000</v>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azard Index: MSCI World Inde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row>
    <row r="39">
      <c r="A39" s="4" t="inlineStr">
        <is>
          <t>Line Graph and Table Measure Name</t>
        </is>
      </c>
      <c r="B39" s="4" t="inlineStr">
        <is>
          <t>MSCI World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4" t="inlineStr">
        <is>
          <t>Account Value</t>
        </is>
      </c>
      <c r="B40" s="5" t="n">
        <v>25812</v>
      </c>
      <c r="C40" s="7" t="n">
        <v>26503</v>
      </c>
      <c r="D40" s="7" t="n">
        <v>25340</v>
      </c>
      <c r="E40" s="7" t="n">
        <v>25853</v>
      </c>
      <c r="F40" s="7" t="n">
        <v>25388</v>
      </c>
      <c r="G40" s="7" t="n">
        <v>24734</v>
      </c>
      <c r="H40" s="7" t="n">
        <v>24306</v>
      </c>
      <c r="I40" s="7" t="n">
        <v>23819</v>
      </c>
      <c r="J40" s="7" t="n">
        <v>22800</v>
      </c>
      <c r="K40" s="7" t="n">
        <v>23679</v>
      </c>
      <c r="L40" s="7" t="n">
        <v>22942</v>
      </c>
      <c r="M40" s="7" t="n">
        <v>22009</v>
      </c>
      <c r="N40" s="7" t="n">
        <v>21748</v>
      </c>
      <c r="O40" s="7" t="n">
        <v>20730</v>
      </c>
      <c r="P40" s="7" t="n">
        <v>18952</v>
      </c>
      <c r="Q40" s="7" t="n">
        <v>19518</v>
      </c>
      <c r="R40" s="7" t="n">
        <v>20398</v>
      </c>
      <c r="S40" s="7" t="n">
        <v>20897</v>
      </c>
      <c r="T40" s="7" t="n">
        <v>20218</v>
      </c>
      <c r="U40" s="7" t="n">
        <v>19064</v>
      </c>
      <c r="V40" s="7" t="n">
        <v>19257</v>
      </c>
      <c r="W40" s="7" t="n">
        <v>18926</v>
      </c>
      <c r="X40" s="7" t="n">
        <v>18358</v>
      </c>
      <c r="Y40" s="7" t="n">
        <v>18810</v>
      </c>
      <c r="Z40" s="7" t="n">
        <v>17566</v>
      </c>
      <c r="AA40" s="7" t="n">
        <v>18346</v>
      </c>
      <c r="AB40" s="7" t="n">
        <v>17154</v>
      </c>
      <c r="AC40" s="7" t="n">
        <v>16005</v>
      </c>
      <c r="AD40" s="7" t="n">
        <v>17646</v>
      </c>
      <c r="AE40" s="7" t="n">
        <v>18415</v>
      </c>
      <c r="AF40" s="7" t="n">
        <v>17061</v>
      </c>
      <c r="AG40" s="7" t="n">
        <v>18678</v>
      </c>
      <c r="AH40" s="7" t="n">
        <v>18663</v>
      </c>
      <c r="AI40" s="7" t="n">
        <v>20355</v>
      </c>
      <c r="AJ40" s="7" t="n">
        <v>19812</v>
      </c>
      <c r="AK40" s="7" t="n">
        <v>20326</v>
      </c>
      <c r="AL40" s="7" t="n">
        <v>21462</v>
      </c>
      <c r="AM40" s="7" t="n">
        <v>20583</v>
      </c>
      <c r="AN40" s="7" t="n">
        <v>21044</v>
      </c>
      <c r="AO40" s="7" t="n">
        <v>19916</v>
      </c>
      <c r="AP40" s="7" t="n">
        <v>20779</v>
      </c>
      <c r="AQ40" s="7" t="n">
        <v>20274</v>
      </c>
      <c r="AR40" s="7" t="n">
        <v>19917</v>
      </c>
      <c r="AS40" s="7" t="n">
        <v>19625</v>
      </c>
      <c r="AT40" s="7" t="n">
        <v>19346</v>
      </c>
      <c r="AU40" s="7" t="n">
        <v>18487</v>
      </c>
      <c r="AV40" s="7" t="n">
        <v>17891</v>
      </c>
      <c r="AW40" s="7" t="n">
        <v>17444</v>
      </c>
      <c r="AX40" s="7" t="n">
        <v>17619</v>
      </c>
      <c r="AY40" s="7" t="n">
        <v>16902</v>
      </c>
      <c r="AZ40" s="7" t="n">
        <v>14985</v>
      </c>
      <c r="BA40" s="7" t="n">
        <v>15460</v>
      </c>
      <c r="BB40" s="7" t="n">
        <v>16013</v>
      </c>
      <c r="BC40" s="7" t="n">
        <v>15010</v>
      </c>
      <c r="BD40" s="7" t="n">
        <v>14325</v>
      </c>
      <c r="BE40" s="7" t="n">
        <v>13955</v>
      </c>
      <c r="BF40" s="7" t="n">
        <v>13312</v>
      </c>
      <c r="BG40" s="7" t="n">
        <v>12002</v>
      </c>
      <c r="BH40" s="7" t="n">
        <v>13832</v>
      </c>
      <c r="BI40" s="7" t="n">
        <v>15108</v>
      </c>
      <c r="BJ40" s="7" t="n">
        <v>15201</v>
      </c>
      <c r="BK40" s="7" t="n">
        <v>14758</v>
      </c>
      <c r="BL40" s="7" t="n">
        <v>14358</v>
      </c>
      <c r="BM40" s="7" t="n">
        <v>14002</v>
      </c>
      <c r="BN40" s="7" t="n">
        <v>13710</v>
      </c>
      <c r="BO40" s="7" t="n">
        <v>13997</v>
      </c>
      <c r="BP40" s="7" t="n">
        <v>13927</v>
      </c>
      <c r="BQ40" s="7" t="n">
        <v>13066</v>
      </c>
      <c r="BR40" s="7" t="n">
        <v>13866</v>
      </c>
      <c r="BS40" s="7" t="n">
        <v>13391</v>
      </c>
      <c r="BT40" s="7" t="n">
        <v>13218</v>
      </c>
      <c r="BU40" s="7" t="n">
        <v>12832</v>
      </c>
      <c r="BV40" s="7" t="n">
        <v>11905</v>
      </c>
      <c r="BW40" s="7" t="n">
        <v>12885</v>
      </c>
      <c r="BX40" s="7" t="n">
        <v>12739</v>
      </c>
      <c r="BY40" s="7" t="n">
        <v>13748</v>
      </c>
      <c r="BZ40" s="7" t="n">
        <v>13672</v>
      </c>
      <c r="CA40" s="7" t="n">
        <v>13504</v>
      </c>
      <c r="CB40" s="7" t="n">
        <v>13096</v>
      </c>
      <c r="CC40" s="7" t="n">
        <v>13102</v>
      </c>
      <c r="CD40" s="7" t="n">
        <v>13020</v>
      </c>
      <c r="CE40" s="7" t="n">
        <v>12872</v>
      </c>
      <c r="CF40" s="7" t="n">
        <v>13159</v>
      </c>
      <c r="CG40" s="7" t="n">
        <v>13728</v>
      </c>
      <c r="CH40" s="7" t="n">
        <v>13039</v>
      </c>
      <c r="CI40" s="7" t="n">
        <v>12865</v>
      </c>
      <c r="CJ40" s="7" t="n">
        <v>12592</v>
      </c>
      <c r="CK40" s="7" t="n">
        <v>12359</v>
      </c>
      <c r="CL40" s="7" t="n">
        <v>12088</v>
      </c>
      <c r="CM40" s="7" t="n">
        <v>12071</v>
      </c>
      <c r="CN40" s="7" t="n">
        <v>11789</v>
      </c>
      <c r="CO40" s="7" t="n">
        <v>11745</v>
      </c>
      <c r="CP40" s="7" t="n">
        <v>11501</v>
      </c>
      <c r="CQ40" s="7" t="n">
        <v>11333</v>
      </c>
      <c r="CR40" s="7" t="n">
        <v>11213</v>
      </c>
      <c r="CS40" s="7" t="n">
        <v>10911</v>
      </c>
      <c r="CT40" s="7" t="n">
        <v>10654</v>
      </c>
      <c r="CU40" s="7" t="n">
        <v>10405</v>
      </c>
      <c r="CV40" s="7" t="n">
        <v>10258</v>
      </c>
      <c r="CW40" s="7" t="n">
        <v>10461</v>
      </c>
      <c r="CX40" s="7" t="n">
        <v>10405</v>
      </c>
      <c r="CY40" s="7" t="n">
        <v>10397</v>
      </c>
      <c r="CZ40" s="7" t="n">
        <v>9976</v>
      </c>
      <c r="DA40" s="7" t="n">
        <v>10089</v>
      </c>
      <c r="DB40" s="7" t="n">
        <v>10033</v>
      </c>
      <c r="DC40" s="7" t="n">
        <v>9877</v>
      </c>
      <c r="DD40" s="7" t="n">
        <v>9249</v>
      </c>
      <c r="DE40" s="7" t="n">
        <v>9318</v>
      </c>
      <c r="DF40" s="7" t="n">
        <v>9910</v>
      </c>
      <c r="DG40" s="7" t="n">
        <v>10088</v>
      </c>
      <c r="DH40" s="7" t="n">
        <v>10139</v>
      </c>
      <c r="DI40" s="7" t="n">
        <v>9395</v>
      </c>
      <c r="DJ40" s="7" t="n">
        <v>9755</v>
      </c>
      <c r="DK40" s="7" t="n">
        <v>10446</v>
      </c>
      <c r="DL40" s="7" t="n">
        <v>10262</v>
      </c>
      <c r="DM40" s="7" t="n">
        <v>10507</v>
      </c>
      <c r="DN40" s="7" t="n">
        <v>10472</v>
      </c>
      <c r="DO40" s="7" t="n">
        <v>10231</v>
      </c>
      <c r="DP40" s="7" t="n">
        <v>10394</v>
      </c>
      <c r="DQ40" s="7" t="n">
        <v>9819</v>
      </c>
      <c r="DR40" s="7" t="n">
        <v>10000</v>
      </c>
    </row>
    <row r="41">
      <c r="A41" s="4" t="inlineStr">
        <is>
          <t>Lazard Index: MSCI EAFE Inde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row>
    <row r="43">
      <c r="A43" s="4" t="inlineStr">
        <is>
          <t>Line Graph and Table Measure Name</t>
        </is>
      </c>
      <c r="B43" s="4" t="inlineStr">
        <is>
          <t>MSCI EAFE Inde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4" t="inlineStr">
        <is>
          <t>Account Value</t>
        </is>
      </c>
      <c r="B44" s="5" t="n">
        <v>16597</v>
      </c>
      <c r="C44" s="7" t="n">
        <v>16983</v>
      </c>
      <c r="D44" s="7" t="n">
        <v>17080</v>
      </c>
      <c r="E44" s="7" t="n">
        <v>18063</v>
      </c>
      <c r="F44" s="7" t="n">
        <v>17897</v>
      </c>
      <c r="G44" s="7" t="n">
        <v>17334</v>
      </c>
      <c r="H44" s="7" t="n">
        <v>16840</v>
      </c>
      <c r="I44" s="7" t="n">
        <v>17110</v>
      </c>
      <c r="J44" s="7" t="n">
        <v>16473</v>
      </c>
      <c r="K44" s="7" t="n">
        <v>16906</v>
      </c>
      <c r="L44" s="7" t="n">
        <v>16367</v>
      </c>
      <c r="M44" s="7" t="n">
        <v>16073</v>
      </c>
      <c r="N44" s="7" t="n">
        <v>15980</v>
      </c>
      <c r="O44" s="7" t="n">
        <v>15175</v>
      </c>
      <c r="P44" s="7" t="n">
        <v>13886</v>
      </c>
      <c r="Q44" s="7" t="n">
        <v>14472</v>
      </c>
      <c r="R44" s="7" t="n">
        <v>14985</v>
      </c>
      <c r="S44" s="7" t="n">
        <v>15581</v>
      </c>
      <c r="T44" s="7" t="n">
        <v>15092</v>
      </c>
      <c r="U44" s="7" t="n">
        <v>14436</v>
      </c>
      <c r="V44" s="7" t="n">
        <v>15073</v>
      </c>
      <c r="W44" s="7" t="n">
        <v>14660</v>
      </c>
      <c r="X44" s="7" t="n">
        <v>14305</v>
      </c>
      <c r="Y44" s="7" t="n">
        <v>14610</v>
      </c>
      <c r="Z44" s="7" t="n">
        <v>13516</v>
      </c>
      <c r="AA44" s="7" t="n">
        <v>13505</v>
      </c>
      <c r="AB44" s="7" t="n">
        <v>12138</v>
      </c>
      <c r="AC44" s="7" t="n">
        <v>11518</v>
      </c>
      <c r="AD44" s="7" t="n">
        <v>12706</v>
      </c>
      <c r="AE44" s="7" t="n">
        <v>13340</v>
      </c>
      <c r="AF44" s="7" t="n">
        <v>12707</v>
      </c>
      <c r="AG44" s="7" t="n">
        <v>14007</v>
      </c>
      <c r="AH44" s="7" t="n">
        <v>13903</v>
      </c>
      <c r="AI44" s="7" t="n">
        <v>14865</v>
      </c>
      <c r="AJ44" s="7" t="n">
        <v>14770</v>
      </c>
      <c r="AK44" s="7" t="n">
        <v>15036</v>
      </c>
      <c r="AL44" s="7" t="n">
        <v>15799</v>
      </c>
      <c r="AM44" s="7" t="n">
        <v>15030</v>
      </c>
      <c r="AN44" s="7" t="n">
        <v>15763</v>
      </c>
      <c r="AO44" s="7" t="n">
        <v>15384</v>
      </c>
      <c r="AP44" s="7" t="n">
        <v>15844</v>
      </c>
      <c r="AQ44" s="7" t="n">
        <v>15570</v>
      </c>
      <c r="AR44" s="7" t="n">
        <v>15454</v>
      </c>
      <c r="AS44" s="7" t="n">
        <v>15630</v>
      </c>
      <c r="AT44" s="7" t="n">
        <v>15137</v>
      </c>
      <c r="AU44" s="7" t="n">
        <v>14695</v>
      </c>
      <c r="AV44" s="7" t="n">
        <v>14364</v>
      </c>
      <c r="AW44" s="7" t="n">
        <v>14050</v>
      </c>
      <c r="AX44" s="7" t="n">
        <v>14201</v>
      </c>
      <c r="AY44" s="7" t="n">
        <v>13570</v>
      </c>
      <c r="AZ44" s="7" t="n">
        <v>11749</v>
      </c>
      <c r="BA44" s="7" t="n">
        <v>12238</v>
      </c>
      <c r="BB44" s="7" t="n">
        <v>12564</v>
      </c>
      <c r="BC44" s="7" t="n">
        <v>11950</v>
      </c>
      <c r="BD44" s="7" t="n">
        <v>11678</v>
      </c>
      <c r="BE44" s="7" t="n">
        <v>11294</v>
      </c>
      <c r="BF44" s="7" t="n">
        <v>10823</v>
      </c>
      <c r="BG44" s="7" t="n">
        <v>10166</v>
      </c>
      <c r="BH44" s="7" t="n">
        <v>11733</v>
      </c>
      <c r="BI44" s="7" t="n">
        <v>12899</v>
      </c>
      <c r="BJ44" s="7" t="n">
        <v>13174</v>
      </c>
      <c r="BK44" s="7" t="n">
        <v>12759</v>
      </c>
      <c r="BL44" s="7" t="n">
        <v>12617</v>
      </c>
      <c r="BM44" s="7" t="n">
        <v>12180</v>
      </c>
      <c r="BN44" s="7" t="n">
        <v>11840</v>
      </c>
      <c r="BO44" s="7" t="n">
        <v>12155</v>
      </c>
      <c r="BP44" s="7" t="n">
        <v>12311</v>
      </c>
      <c r="BQ44" s="7" t="n">
        <v>11621</v>
      </c>
      <c r="BR44" s="7" t="n">
        <v>12208</v>
      </c>
      <c r="BS44" s="7" t="n">
        <v>11874</v>
      </c>
      <c r="BT44" s="7" t="n">
        <v>11800</v>
      </c>
      <c r="BU44" s="7" t="n">
        <v>11506</v>
      </c>
      <c r="BV44" s="7" t="n">
        <v>10797</v>
      </c>
      <c r="BW44" s="7" t="n">
        <v>11347</v>
      </c>
      <c r="BX44" s="7" t="n">
        <v>11362</v>
      </c>
      <c r="BY44" s="7" t="n">
        <v>12344</v>
      </c>
      <c r="BZ44" s="7" t="n">
        <v>12238</v>
      </c>
      <c r="CA44" s="7" t="n">
        <v>12479</v>
      </c>
      <c r="CB44" s="7" t="n">
        <v>12179</v>
      </c>
      <c r="CC44" s="7" t="n">
        <v>12330</v>
      </c>
      <c r="CD44" s="7" t="n">
        <v>12613</v>
      </c>
      <c r="CE44" s="7" t="n">
        <v>12332</v>
      </c>
      <c r="CF44" s="7" t="n">
        <v>12558</v>
      </c>
      <c r="CG44" s="7" t="n">
        <v>13152</v>
      </c>
      <c r="CH44" s="7" t="n">
        <v>12524</v>
      </c>
      <c r="CI44" s="7" t="n">
        <v>12326</v>
      </c>
      <c r="CJ44" s="7" t="n">
        <v>12198</v>
      </c>
      <c r="CK44" s="7" t="n">
        <v>12015</v>
      </c>
      <c r="CL44" s="7" t="n">
        <v>11723</v>
      </c>
      <c r="CM44" s="7" t="n">
        <v>11728</v>
      </c>
      <c r="CN44" s="7" t="n">
        <v>11400</v>
      </c>
      <c r="CO44" s="7" t="n">
        <v>11420</v>
      </c>
      <c r="CP44" s="7" t="n">
        <v>11016</v>
      </c>
      <c r="CQ44" s="7" t="n">
        <v>10743</v>
      </c>
      <c r="CR44" s="7" t="n">
        <v>10455</v>
      </c>
      <c r="CS44" s="7" t="n">
        <v>10308</v>
      </c>
      <c r="CT44" s="7" t="n">
        <v>10018</v>
      </c>
      <c r="CU44" s="7" t="n">
        <v>9686</v>
      </c>
      <c r="CV44" s="7" t="n">
        <v>9883</v>
      </c>
      <c r="CW44" s="7" t="n">
        <v>10090</v>
      </c>
      <c r="CX44" s="7" t="n">
        <v>9967</v>
      </c>
      <c r="CY44" s="7" t="n">
        <v>9960</v>
      </c>
      <c r="CZ44" s="7" t="n">
        <v>9480</v>
      </c>
      <c r="DA44" s="7" t="n">
        <v>9809</v>
      </c>
      <c r="DB44" s="7" t="n">
        <v>9899</v>
      </c>
      <c r="DC44" s="7" t="n">
        <v>9620</v>
      </c>
      <c r="DD44" s="7" t="n">
        <v>9033</v>
      </c>
      <c r="DE44" s="7" t="n">
        <v>9201</v>
      </c>
      <c r="DF44" s="7" t="n">
        <v>9918</v>
      </c>
      <c r="DG44" s="7" t="n">
        <v>10054</v>
      </c>
      <c r="DH44" s="7" t="n">
        <v>10213</v>
      </c>
      <c r="DI44" s="7" t="n">
        <v>9473</v>
      </c>
      <c r="DJ44" s="7" t="n">
        <v>9980</v>
      </c>
      <c r="DK44" s="7" t="n">
        <v>10772</v>
      </c>
      <c r="DL44" s="7" t="n">
        <v>10553</v>
      </c>
      <c r="DM44" s="7" t="n">
        <v>10860</v>
      </c>
      <c r="DN44" s="7" t="n">
        <v>10916</v>
      </c>
      <c r="DO44" s="7" t="n">
        <v>10488</v>
      </c>
      <c r="DP44" s="7" t="n">
        <v>10650</v>
      </c>
      <c r="DQ44" s="7" t="n">
        <v>10049</v>
      </c>
      <c r="DR44" s="7" t="n">
        <v>10000</v>
      </c>
    </row>
    <row r="45">
      <c r="A45" s="4" t="inlineStr">
        <is>
          <t>Lazard Index: Russell 2000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row>
    <row r="47">
      <c r="A47" s="4" t="inlineStr">
        <is>
          <t>Line Graph and Table Measure Name</t>
        </is>
      </c>
      <c r="B47" s="4" t="inlineStr">
        <is>
          <t>Russell 2000 Inde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4" t="inlineStr">
        <is>
          <t>Account Value</t>
        </is>
      </c>
      <c r="B48" s="5" t="n">
        <v>21218</v>
      </c>
      <c r="C48" s="7" t="n">
        <v>23128</v>
      </c>
      <c r="D48" s="7" t="n">
        <v>20842</v>
      </c>
      <c r="E48" s="7" t="n">
        <v>21148</v>
      </c>
      <c r="F48" s="7" t="n">
        <v>21001</v>
      </c>
      <c r="G48" s="7" t="n">
        <v>21319</v>
      </c>
      <c r="H48" s="7" t="n">
        <v>19353</v>
      </c>
      <c r="I48" s="7" t="n">
        <v>19534</v>
      </c>
      <c r="J48" s="7" t="n">
        <v>18600</v>
      </c>
      <c r="K48" s="7" t="n">
        <v>20009</v>
      </c>
      <c r="L48" s="7" t="n">
        <v>19317</v>
      </c>
      <c r="M48" s="7" t="n">
        <v>18283</v>
      </c>
      <c r="N48" s="7" t="n">
        <v>19023</v>
      </c>
      <c r="O48" s="7" t="n">
        <v>16952</v>
      </c>
      <c r="P48" s="7" t="n">
        <v>15545</v>
      </c>
      <c r="Q48" s="7" t="n">
        <v>16683</v>
      </c>
      <c r="R48" s="7" t="n">
        <v>17726</v>
      </c>
      <c r="S48" s="7" t="n">
        <v>18660</v>
      </c>
      <c r="T48" s="7" t="n">
        <v>17584</v>
      </c>
      <c r="U48" s="7" t="n">
        <v>16262</v>
      </c>
      <c r="V48" s="7" t="n">
        <v>16414</v>
      </c>
      <c r="W48" s="7" t="n">
        <v>16714</v>
      </c>
      <c r="X48" s="7" t="n">
        <v>17553</v>
      </c>
      <c r="Y48" s="7" t="n">
        <v>17855</v>
      </c>
      <c r="Z48" s="7" t="n">
        <v>16268</v>
      </c>
      <c r="AA48" s="7" t="n">
        <v>17398</v>
      </c>
      <c r="AB48" s="7" t="n">
        <v>17000</v>
      </c>
      <c r="AC48" s="7" t="n">
        <v>15314</v>
      </c>
      <c r="AD48" s="7" t="n">
        <v>16938</v>
      </c>
      <c r="AE48" s="7" t="n">
        <v>17292</v>
      </c>
      <c r="AF48" s="7" t="n">
        <v>15657</v>
      </c>
      <c r="AG48" s="7" t="n">
        <v>17059</v>
      </c>
      <c r="AH48" s="7" t="n">
        <v>17033</v>
      </c>
      <c r="AI48" s="7" t="n">
        <v>18907</v>
      </c>
      <c r="AJ48" s="7" t="n">
        <v>18675</v>
      </c>
      <c r="AK48" s="7" t="n">
        <v>18478</v>
      </c>
      <c r="AL48" s="7" t="n">
        <v>20446</v>
      </c>
      <c r="AM48" s="7" t="n">
        <v>20000</v>
      </c>
      <c r="AN48" s="7" t="n">
        <v>20870</v>
      </c>
      <c r="AO48" s="7" t="n">
        <v>20020</v>
      </c>
      <c r="AP48" s="7" t="n">
        <v>20628</v>
      </c>
      <c r="AQ48" s="7" t="n">
        <v>20176</v>
      </c>
      <c r="AR48" s="7" t="n">
        <v>20932</v>
      </c>
      <c r="AS48" s="7" t="n">
        <v>20533</v>
      </c>
      <c r="AT48" s="7" t="n">
        <v>20490</v>
      </c>
      <c r="AU48" s="7" t="n">
        <v>20069</v>
      </c>
      <c r="AV48" s="7" t="n">
        <v>19870</v>
      </c>
      <c r="AW48" s="7" t="n">
        <v>18705</v>
      </c>
      <c r="AX48" s="7" t="n">
        <v>17809</v>
      </c>
      <c r="AY48" s="7" t="n">
        <v>16391</v>
      </c>
      <c r="AZ48" s="7" t="n">
        <v>13840</v>
      </c>
      <c r="BA48" s="7" t="n">
        <v>13557</v>
      </c>
      <c r="BB48" s="7" t="n">
        <v>14026</v>
      </c>
      <c r="BC48" s="7" t="n">
        <v>13278</v>
      </c>
      <c r="BD48" s="7" t="n">
        <v>12920</v>
      </c>
      <c r="BE48" s="7" t="n">
        <v>12480</v>
      </c>
      <c r="BF48" s="7" t="n">
        <v>11717</v>
      </c>
      <c r="BG48" s="7" t="n">
        <v>10301</v>
      </c>
      <c r="BH48" s="7" t="n">
        <v>13161</v>
      </c>
      <c r="BI48" s="7" t="n">
        <v>14371</v>
      </c>
      <c r="BJ48" s="7" t="n">
        <v>14848</v>
      </c>
      <c r="BK48" s="7" t="n">
        <v>14432</v>
      </c>
      <c r="BL48" s="7" t="n">
        <v>13861</v>
      </c>
      <c r="BM48" s="7" t="n">
        <v>13506</v>
      </c>
      <c r="BN48" s="7" t="n">
        <v>13231</v>
      </c>
      <c r="BO48" s="7" t="n">
        <v>13919</v>
      </c>
      <c r="BP48" s="7" t="n">
        <v>13838</v>
      </c>
      <c r="BQ48" s="7" t="n">
        <v>12924</v>
      </c>
      <c r="BR48" s="7" t="n">
        <v>14015</v>
      </c>
      <c r="BS48" s="7" t="n">
        <v>13554</v>
      </c>
      <c r="BT48" s="7" t="n">
        <v>13843</v>
      </c>
      <c r="BU48" s="7" t="n">
        <v>13159</v>
      </c>
      <c r="BV48" s="7" t="n">
        <v>11828</v>
      </c>
      <c r="BW48" s="7" t="n">
        <v>13423</v>
      </c>
      <c r="BX48" s="7" t="n">
        <v>13213</v>
      </c>
      <c r="BY48" s="7" t="n">
        <v>14823</v>
      </c>
      <c r="BZ48" s="7" t="n">
        <v>15189</v>
      </c>
      <c r="CA48" s="7" t="n">
        <v>14561</v>
      </c>
      <c r="CB48" s="7" t="n">
        <v>14312</v>
      </c>
      <c r="CC48" s="7" t="n">
        <v>14210</v>
      </c>
      <c r="CD48" s="7" t="n">
        <v>13397</v>
      </c>
      <c r="CE48" s="7" t="n">
        <v>13282</v>
      </c>
      <c r="CF48" s="7" t="n">
        <v>13113</v>
      </c>
      <c r="CG48" s="7" t="n">
        <v>13641</v>
      </c>
      <c r="CH48" s="7" t="n">
        <v>13294</v>
      </c>
      <c r="CI48" s="7" t="n">
        <v>13348</v>
      </c>
      <c r="CJ48" s="7" t="n">
        <v>12974</v>
      </c>
      <c r="CK48" s="7" t="n">
        <v>12865</v>
      </c>
      <c r="CL48" s="7" t="n">
        <v>12109</v>
      </c>
      <c r="CM48" s="7" t="n">
        <v>12265</v>
      </c>
      <c r="CN48" s="7" t="n">
        <v>12175</v>
      </c>
      <c r="CO48" s="7" t="n">
        <v>11767</v>
      </c>
      <c r="CP48" s="7" t="n">
        <v>12011</v>
      </c>
      <c r="CQ48" s="7" t="n">
        <v>11881</v>
      </c>
      <c r="CR48" s="7" t="n">
        <v>11865</v>
      </c>
      <c r="CS48" s="7" t="n">
        <v>11641</v>
      </c>
      <c r="CT48" s="7" t="n">
        <v>11595</v>
      </c>
      <c r="CU48" s="7" t="n">
        <v>11279</v>
      </c>
      <c r="CV48" s="7" t="n">
        <v>10148</v>
      </c>
      <c r="CW48" s="7" t="n">
        <v>10654</v>
      </c>
      <c r="CX48" s="7" t="n">
        <v>10537</v>
      </c>
      <c r="CY48" s="7" t="n">
        <v>10354</v>
      </c>
      <c r="CZ48" s="7" t="n">
        <v>9771</v>
      </c>
      <c r="DA48" s="7" t="n">
        <v>9776</v>
      </c>
      <c r="DB48" s="7" t="n">
        <v>9561</v>
      </c>
      <c r="DC48" s="7" t="n">
        <v>9413</v>
      </c>
      <c r="DD48" s="7" t="n">
        <v>8718</v>
      </c>
      <c r="DE48" s="7" t="n">
        <v>8718</v>
      </c>
      <c r="DF48" s="7" t="n">
        <v>9558</v>
      </c>
      <c r="DG48" s="7" t="n">
        <v>10063</v>
      </c>
      <c r="DH48" s="7" t="n">
        <v>9746</v>
      </c>
      <c r="DI48" s="7" t="n">
        <v>9227</v>
      </c>
      <c r="DJ48" s="7" t="n">
        <v>9703</v>
      </c>
      <c r="DK48" s="7" t="n">
        <v>10354</v>
      </c>
      <c r="DL48" s="7" t="n">
        <v>10475</v>
      </c>
      <c r="DM48" s="7" t="n">
        <v>10397</v>
      </c>
      <c r="DN48" s="7" t="n">
        <v>10165</v>
      </c>
      <c r="DO48" s="7" t="n">
        <v>10431</v>
      </c>
      <c r="DP48" s="7" t="n">
        <v>10253</v>
      </c>
      <c r="DQ48" s="7" t="n">
        <v>9678</v>
      </c>
      <c r="DR48" s="7" t="n">
        <v>10000</v>
      </c>
    </row>
    <row r="49">
      <c r="A49" s="4" t="inlineStr">
        <is>
          <t>Lazard Index: GDMA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row>
    <row r="51">
      <c r="A51" s="4" t="inlineStr">
        <is>
          <t>Line Graph and Table Measure Name</t>
        </is>
      </c>
      <c r="B51" s="4" t="inlineStr">
        <is>
          <t>GDMA Inde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4" t="inlineStr">
        <is>
          <t>Account Value</t>
        </is>
      </c>
      <c r="B52" s="5" t="n">
        <v>14685</v>
      </c>
      <c r="C52" s="7" t="n">
        <v>15043</v>
      </c>
      <c r="D52" s="7" t="n">
        <v>14681</v>
      </c>
      <c r="E52" s="7" t="n">
        <v>15083</v>
      </c>
      <c r="F52" s="7" t="n">
        <v>14821</v>
      </c>
      <c r="G52" s="7" t="n">
        <v>14459</v>
      </c>
      <c r="H52" s="7" t="n">
        <v>14139</v>
      </c>
      <c r="I52" s="7" t="n">
        <v>14005</v>
      </c>
      <c r="J52" s="7" t="n">
        <v>13612</v>
      </c>
      <c r="K52" s="7" t="n">
        <v>14050</v>
      </c>
      <c r="L52" s="7" t="n">
        <v>13791</v>
      </c>
      <c r="M52" s="7" t="n">
        <v>13588</v>
      </c>
      <c r="N52" s="7" t="n">
        <v>13601</v>
      </c>
      <c r="O52" s="7" t="n">
        <v>13011</v>
      </c>
      <c r="P52" s="7" t="n">
        <v>12136</v>
      </c>
      <c r="Q52" s="7" t="n">
        <v>12390</v>
      </c>
      <c r="R52" s="7" t="n">
        <v>12856</v>
      </c>
      <c r="S52" s="7" t="n">
        <v>13102</v>
      </c>
      <c r="T52" s="7" t="n">
        <v>12841</v>
      </c>
      <c r="U52" s="7" t="n">
        <v>12465</v>
      </c>
      <c r="V52" s="7" t="n">
        <v>12652</v>
      </c>
      <c r="W52" s="7" t="n">
        <v>12514</v>
      </c>
      <c r="X52" s="7" t="n">
        <v>12134</v>
      </c>
      <c r="Y52" s="7" t="n">
        <v>12492</v>
      </c>
      <c r="Z52" s="7" t="n">
        <v>11877</v>
      </c>
      <c r="AA52" s="7" t="n">
        <v>12100</v>
      </c>
      <c r="AB52" s="7" t="n">
        <v>11434</v>
      </c>
      <c r="AC52" s="7" t="n">
        <v>11074</v>
      </c>
      <c r="AD52" s="7" t="n">
        <v>11936</v>
      </c>
      <c r="AE52" s="7" t="n">
        <v>12441</v>
      </c>
      <c r="AF52" s="7" t="n">
        <v>11845</v>
      </c>
      <c r="AG52" s="7" t="n">
        <v>12593</v>
      </c>
      <c r="AH52" s="7" t="n">
        <v>12571</v>
      </c>
      <c r="AI52" s="7" t="n">
        <v>13502</v>
      </c>
      <c r="AJ52" s="7" t="n">
        <v>13522</v>
      </c>
      <c r="AK52" s="7" t="n">
        <v>13778</v>
      </c>
      <c r="AL52" s="7" t="n">
        <v>14303</v>
      </c>
      <c r="AM52" s="7" t="n">
        <v>14013</v>
      </c>
      <c r="AN52" s="7" t="n">
        <v>14189</v>
      </c>
      <c r="AO52" s="7" t="n">
        <v>13815</v>
      </c>
      <c r="AP52" s="7" t="n">
        <v>14236</v>
      </c>
      <c r="AQ52" s="7" t="n">
        <v>14090</v>
      </c>
      <c r="AR52" s="7" t="n">
        <v>13873</v>
      </c>
      <c r="AS52" s="7" t="n">
        <v>13831</v>
      </c>
      <c r="AT52" s="7" t="n">
        <v>13669</v>
      </c>
      <c r="AU52" s="7" t="n">
        <v>13276</v>
      </c>
      <c r="AV52" s="7" t="n">
        <v>13183</v>
      </c>
      <c r="AW52" s="7" t="n">
        <v>13128</v>
      </c>
      <c r="AX52" s="7" t="n">
        <v>13252</v>
      </c>
      <c r="AY52" s="7" t="n">
        <v>12893</v>
      </c>
      <c r="AZ52" s="7" t="n">
        <v>12015</v>
      </c>
      <c r="BA52" s="7" t="n">
        <v>12197</v>
      </c>
      <c r="BB52" s="7" t="n">
        <v>12433</v>
      </c>
      <c r="BC52" s="7" t="n">
        <v>12041</v>
      </c>
      <c r="BD52" s="7" t="n">
        <v>11579</v>
      </c>
      <c r="BE52" s="7" t="n">
        <v>11377</v>
      </c>
      <c r="BF52" s="7" t="n">
        <v>11085</v>
      </c>
      <c r="BG52" s="7" t="n">
        <v>10414</v>
      </c>
      <c r="BH52" s="7" t="n">
        <v>11288</v>
      </c>
      <c r="BI52" s="7" t="n">
        <v>11745</v>
      </c>
      <c r="BJ52" s="7" t="n">
        <v>11706</v>
      </c>
      <c r="BK52" s="7" t="n">
        <v>11500</v>
      </c>
      <c r="BL52" s="7" t="n">
        <v>11385</v>
      </c>
      <c r="BM52" s="7" t="n">
        <v>11205</v>
      </c>
      <c r="BN52" s="7" t="n">
        <v>11142</v>
      </c>
      <c r="BO52" s="7" t="n">
        <v>11144</v>
      </c>
      <c r="BP52" s="7" t="n">
        <v>11131</v>
      </c>
      <c r="BQ52" s="7" t="n">
        <v>10662</v>
      </c>
      <c r="BR52" s="7" t="n">
        <v>10903</v>
      </c>
      <c r="BS52" s="7" t="n">
        <v>10728</v>
      </c>
      <c r="BT52" s="7" t="n">
        <v>10593</v>
      </c>
      <c r="BU52" s="7" t="n">
        <v>10465</v>
      </c>
      <c r="BV52" s="7" t="n">
        <v>10000</v>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azard Index: GDMA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row>
    <row r="55">
      <c r="A55" s="4" t="inlineStr">
        <is>
          <t>Line Graph and Table Measure Name</t>
        </is>
      </c>
      <c r="B55" s="4" t="inlineStr">
        <is>
          <t>GDMA Index</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4" t="inlineStr">
        <is>
          <t>Account Value</t>
        </is>
      </c>
      <c r="B56" s="5" t="n">
        <v>16547</v>
      </c>
      <c r="C56" s="5" t="n">
        <v>16950</v>
      </c>
      <c r="D56" s="5" t="n">
        <v>16542</v>
      </c>
      <c r="E56" s="5" t="n">
        <v>16996</v>
      </c>
      <c r="F56" s="5" t="n">
        <v>16701</v>
      </c>
      <c r="G56" s="5" t="n">
        <v>16293</v>
      </c>
      <c r="H56" s="5" t="n">
        <v>15932</v>
      </c>
      <c r="I56" s="5" t="n">
        <v>15781</v>
      </c>
      <c r="J56" s="5" t="n">
        <v>15338</v>
      </c>
      <c r="K56" s="5" t="n">
        <v>15832</v>
      </c>
      <c r="L56" s="5" t="n">
        <v>15540</v>
      </c>
      <c r="M56" s="5" t="n">
        <v>15311</v>
      </c>
      <c r="N56" s="5" t="n">
        <v>15325</v>
      </c>
      <c r="O56" s="5" t="n">
        <v>14661</v>
      </c>
      <c r="P56" s="5" t="n">
        <v>13675</v>
      </c>
      <c r="Q56" s="5" t="n">
        <v>13961</v>
      </c>
      <c r="R56" s="5" t="n">
        <v>14486</v>
      </c>
      <c r="S56" s="5" t="n">
        <v>14763</v>
      </c>
      <c r="T56" s="5" t="n">
        <v>14469</v>
      </c>
      <c r="U56" s="5" t="n">
        <v>14045</v>
      </c>
      <c r="V56" s="5" t="n">
        <v>14256</v>
      </c>
      <c r="W56" s="5" t="n">
        <v>14101</v>
      </c>
      <c r="X56" s="5" t="n">
        <v>13673</v>
      </c>
      <c r="Y56" s="5" t="n">
        <v>14076</v>
      </c>
      <c r="Z56" s="5" t="n">
        <v>13383</v>
      </c>
      <c r="AA56" s="5" t="n">
        <v>13635</v>
      </c>
      <c r="AB56" s="5" t="n">
        <v>12884</v>
      </c>
      <c r="AC56" s="5" t="n">
        <v>12479</v>
      </c>
      <c r="AD56" s="5" t="n">
        <v>13449</v>
      </c>
      <c r="AE56" s="5" t="n">
        <v>14019</v>
      </c>
      <c r="AF56" s="5" t="n">
        <v>13347</v>
      </c>
      <c r="AG56" s="5" t="n">
        <v>14190</v>
      </c>
      <c r="AH56" s="5" t="n">
        <v>14165</v>
      </c>
      <c r="AI56" s="5" t="n">
        <v>15214</v>
      </c>
      <c r="AJ56" s="5" t="n">
        <v>15237</v>
      </c>
      <c r="AK56" s="5" t="n">
        <v>15526</v>
      </c>
      <c r="AL56" s="5" t="n">
        <v>16117</v>
      </c>
      <c r="AM56" s="5" t="n">
        <v>15790</v>
      </c>
      <c r="AN56" s="5" t="n">
        <v>15988</v>
      </c>
      <c r="AO56" s="5" t="n">
        <v>15567</v>
      </c>
      <c r="AP56" s="5" t="n">
        <v>16041</v>
      </c>
      <c r="AQ56" s="5" t="n">
        <v>15876</v>
      </c>
      <c r="AR56" s="5" t="n">
        <v>15632</v>
      </c>
      <c r="AS56" s="5" t="n">
        <v>15585</v>
      </c>
      <c r="AT56" s="5" t="n">
        <v>15402</v>
      </c>
      <c r="AU56" s="5" t="n">
        <v>14959</v>
      </c>
      <c r="AV56" s="5" t="n">
        <v>14855</v>
      </c>
      <c r="AW56" s="5" t="n">
        <v>14793</v>
      </c>
      <c r="AX56" s="5" t="n">
        <v>14933</v>
      </c>
      <c r="AY56" s="5" t="n">
        <v>14527</v>
      </c>
      <c r="AZ56" s="5" t="n">
        <v>13539</v>
      </c>
      <c r="BA56" s="5" t="n">
        <v>13744</v>
      </c>
      <c r="BB56" s="5" t="n">
        <v>14010</v>
      </c>
      <c r="BC56" s="5" t="n">
        <v>13568</v>
      </c>
      <c r="BD56" s="5" t="n">
        <v>13047</v>
      </c>
      <c r="BE56" s="5" t="n">
        <v>12820</v>
      </c>
      <c r="BF56" s="5" t="n">
        <v>12490</v>
      </c>
      <c r="BG56" s="5" t="n">
        <v>11735</v>
      </c>
      <c r="BH56" s="5" t="n">
        <v>12719</v>
      </c>
      <c r="BI56" s="5" t="n">
        <v>13234</v>
      </c>
      <c r="BJ56" s="5" t="n">
        <v>13190</v>
      </c>
      <c r="BK56" s="5" t="n">
        <v>12959</v>
      </c>
      <c r="BL56" s="5" t="n">
        <v>12829</v>
      </c>
      <c r="BM56" s="5" t="n">
        <v>12626</v>
      </c>
      <c r="BN56" s="5" t="n">
        <v>12555</v>
      </c>
      <c r="BO56" s="5" t="n">
        <v>12557</v>
      </c>
      <c r="BP56" s="5" t="n">
        <v>12543</v>
      </c>
      <c r="BQ56" s="5" t="n">
        <v>12014</v>
      </c>
      <c r="BR56" s="5" t="n">
        <v>12286</v>
      </c>
      <c r="BS56" s="5" t="n">
        <v>12089</v>
      </c>
      <c r="BT56" s="5" t="n">
        <v>11936</v>
      </c>
      <c r="BU56" s="5" t="n">
        <v>11792</v>
      </c>
      <c r="BV56" s="5" t="n">
        <v>11268</v>
      </c>
      <c r="BW56" s="5" t="n">
        <v>11591</v>
      </c>
      <c r="BX56" s="5" t="n">
        <v>11509</v>
      </c>
      <c r="BY56" s="5" t="n">
        <v>12017</v>
      </c>
      <c r="BZ56" s="5" t="n">
        <v>12035</v>
      </c>
      <c r="CA56" s="5" t="n">
        <v>11955</v>
      </c>
      <c r="CB56" s="5" t="n">
        <v>11781</v>
      </c>
      <c r="CC56" s="5" t="n">
        <v>11810</v>
      </c>
      <c r="CD56" s="5" t="n">
        <v>11817</v>
      </c>
      <c r="CE56" s="5" t="n">
        <v>11844</v>
      </c>
      <c r="CF56" s="5" t="n">
        <v>11911</v>
      </c>
      <c r="CG56" s="5" t="n">
        <v>12218</v>
      </c>
      <c r="CH56" s="5" t="n">
        <v>11835</v>
      </c>
      <c r="CI56" s="5" t="n">
        <v>11735</v>
      </c>
      <c r="CJ56" s="5" t="n">
        <v>11546</v>
      </c>
      <c r="CK56" s="5" t="n">
        <v>11459</v>
      </c>
      <c r="CL56" s="5" t="n">
        <v>11383</v>
      </c>
      <c r="CM56" s="5" t="n">
        <v>11319</v>
      </c>
      <c r="CN56" s="5" t="n">
        <v>11093</v>
      </c>
      <c r="CO56" s="5" t="n">
        <v>11076</v>
      </c>
      <c r="CP56" s="5" t="n">
        <v>10877</v>
      </c>
      <c r="CQ56" s="5" t="n">
        <v>10738</v>
      </c>
      <c r="CR56" s="5" t="n">
        <v>10672</v>
      </c>
      <c r="CS56" s="5" t="n">
        <v>10502</v>
      </c>
      <c r="CT56" s="5" t="n">
        <v>10320</v>
      </c>
      <c r="CU56" s="5" t="n">
        <v>10221</v>
      </c>
      <c r="CV56" s="5" t="n">
        <v>10352</v>
      </c>
      <c r="CW56" s="5" t="n">
        <v>10602</v>
      </c>
      <c r="CX56" s="5" t="n">
        <v>10545</v>
      </c>
      <c r="CY56" s="5" t="n">
        <v>10566</v>
      </c>
      <c r="CZ56" s="5" t="n">
        <v>10309</v>
      </c>
      <c r="DA56" s="5" t="n">
        <v>10217</v>
      </c>
      <c r="DB56" s="5" t="n">
        <v>10257</v>
      </c>
      <c r="DC56" s="5" t="n">
        <v>10098</v>
      </c>
      <c r="DD56" s="5" t="n">
        <v>9640</v>
      </c>
      <c r="DE56" s="5" t="n">
        <v>9569</v>
      </c>
      <c r="DF56" s="5" t="n">
        <v>9821</v>
      </c>
      <c r="DG56" s="5" t="n">
        <v>9881</v>
      </c>
      <c r="DH56" s="5" t="n">
        <v>9989</v>
      </c>
      <c r="DI56" s="5" t="n">
        <v>9598</v>
      </c>
      <c r="DJ56" s="5" t="n">
        <v>9753</v>
      </c>
      <c r="DK56" s="5" t="n">
        <v>10081</v>
      </c>
      <c r="DL56" s="5" t="n">
        <v>9980</v>
      </c>
      <c r="DM56" s="5" t="n">
        <v>10120</v>
      </c>
      <c r="DN56" s="5" t="n">
        <v>10193</v>
      </c>
      <c r="DO56" s="5" t="n">
        <v>10023</v>
      </c>
      <c r="DP56" s="5" t="n">
        <v>10151</v>
      </c>
      <c r="DQ56" s="5" t="n">
        <v>9901</v>
      </c>
      <c r="DR5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52" customWidth="1" min="1" max="1"/>
    <col width="28"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72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02847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Service Shares</t>
        </is>
      </c>
      <c r="C5" s="4" t="inlineStr">
        <is>
          <t xml:space="preserve"> </t>
        </is>
      </c>
      <c r="D5" s="4" t="inlineStr">
        <is>
          <t xml:space="preserve"> </t>
        </is>
      </c>
      <c r="E5" s="4" t="inlineStr">
        <is>
          <t xml:space="preserve"> </t>
        </is>
      </c>
    </row>
    <row r="6">
      <c r="A6" s="4" t="inlineStr">
        <is>
          <t>C00002846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Investor Shares</t>
        </is>
      </c>
      <c r="C8" s="4" t="inlineStr">
        <is>
          <t xml:space="preserve"> </t>
        </is>
      </c>
      <c r="D8" s="4" t="inlineStr">
        <is>
          <t xml:space="preserve"> </t>
        </is>
      </c>
      <c r="E8" s="4" t="inlineStr">
        <is>
          <t xml:space="preserve"> </t>
        </is>
      </c>
    </row>
    <row r="9">
      <c r="A9" s="4" t="inlineStr">
        <is>
          <t>C000028468</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Service Shares</t>
        </is>
      </c>
      <c r="C11" s="4" t="inlineStr">
        <is>
          <t xml:space="preserve"> </t>
        </is>
      </c>
      <c r="D11" s="4" t="inlineStr">
        <is>
          <t xml:space="preserve"> </t>
        </is>
      </c>
      <c r="E11" s="4" t="inlineStr">
        <is>
          <t xml:space="preserve"> </t>
        </is>
      </c>
    </row>
    <row r="12">
      <c r="A12" s="4" t="inlineStr">
        <is>
          <t>C000113248</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Investor Shares</t>
        </is>
      </c>
      <c r="C14" s="4" t="inlineStr">
        <is>
          <t xml:space="preserve"> </t>
        </is>
      </c>
      <c r="D14" s="4" t="inlineStr">
        <is>
          <t xml:space="preserve"> </t>
        </is>
      </c>
      <c r="E14" s="4" t="inlineStr">
        <is>
          <t xml:space="preserve"> </t>
        </is>
      </c>
    </row>
    <row r="15">
      <c r="A15" s="4" t="inlineStr">
        <is>
          <t>C000113249</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ervice Shares</t>
        </is>
      </c>
      <c r="C17" s="4" t="inlineStr">
        <is>
          <t xml:space="preserve"> </t>
        </is>
      </c>
      <c r="D17" s="4" t="inlineStr">
        <is>
          <t xml:space="preserve"> </t>
        </is>
      </c>
      <c r="E17" s="4" t="inlineStr">
        <is>
          <t xml:space="preserve"> </t>
        </is>
      </c>
    </row>
    <row r="18">
      <c r="A18" s="4" t="inlineStr">
        <is>
          <t>C000028478</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Service Shares</t>
        </is>
      </c>
      <c r="C20" s="4" t="inlineStr">
        <is>
          <t xml:space="preserve"> </t>
        </is>
      </c>
      <c r="D20" s="4" t="inlineStr">
        <is>
          <t xml:space="preserve"> </t>
        </is>
      </c>
      <c r="E20" s="4" t="inlineStr">
        <is>
          <t xml:space="preserve"> </t>
        </is>
      </c>
    </row>
    <row r="21">
      <c r="A21" s="4" t="inlineStr">
        <is>
          <t>Without Sales Load [Member] | C000028474</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1112</v>
      </c>
      <c r="C23" s="6" t="n">
        <v>0.0574</v>
      </c>
      <c r="D23" s="4" t="inlineStr">
        <is>
          <t xml:space="preserve"> </t>
        </is>
      </c>
      <c r="E23" s="6" t="n">
        <v>0.0673</v>
      </c>
    </row>
    <row r="24">
      <c r="A24" s="4" t="inlineStr">
        <is>
          <t>Without Sales Load [Member] | C000028469</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7679999999999999</v>
      </c>
      <c r="C26" s="6" t="n">
        <v>0.0329</v>
      </c>
      <c r="D26" s="4" t="inlineStr">
        <is>
          <t xml:space="preserve"> </t>
        </is>
      </c>
      <c r="E26" s="6" t="n">
        <v>0.0352</v>
      </c>
    </row>
    <row r="27">
      <c r="A27" s="4" t="inlineStr">
        <is>
          <t>Without Sales Load [Member] | C000028468</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743</v>
      </c>
      <c r="C29" s="6" t="n">
        <v>0.0303</v>
      </c>
      <c r="D29" s="4" t="inlineStr">
        <is>
          <t xml:space="preserve"> </t>
        </is>
      </c>
      <c r="E29" s="6" t="n">
        <v>0.0326</v>
      </c>
    </row>
    <row r="30">
      <c r="A30" s="4" t="inlineStr">
        <is>
          <t>Without Sales Load [Member] | C000113248</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08649999999999999</v>
      </c>
      <c r="C32" s="6" t="n">
        <v>0.0248</v>
      </c>
      <c r="D32" s="6" t="n">
        <v>0.0488</v>
      </c>
      <c r="E32" s="4" t="inlineStr">
        <is>
          <t xml:space="preserve"> </t>
        </is>
      </c>
    </row>
    <row r="33">
      <c r="A33" s="4" t="inlineStr">
        <is>
          <t>Without Sales Load [Member] | C000113249</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08599999999999999</v>
      </c>
      <c r="C35" s="6" t="n">
        <v>0.0233</v>
      </c>
      <c r="D35" s="4" t="inlineStr">
        <is>
          <t xml:space="preserve"> </t>
        </is>
      </c>
      <c r="E35" s="6" t="n">
        <v>0.0435</v>
      </c>
    </row>
    <row r="36">
      <c r="A36" s="4" t="inlineStr">
        <is>
          <t>Without Sales Load [Member] | C000028478</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0563</v>
      </c>
      <c r="C38" s="6" t="n">
        <v>0.0357</v>
      </c>
      <c r="D38" s="4" t="inlineStr">
        <is>
          <t xml:space="preserve"> </t>
        </is>
      </c>
      <c r="E38" s="6" t="n">
        <v>0.0399</v>
      </c>
    </row>
    <row r="39">
      <c r="A39" s="4" t="inlineStr">
        <is>
          <t>Lazard Index: Russell 3000 Index</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row>
    <row r="42">
      <c r="A42" s="4" t="inlineStr">
        <is>
          <t>Average Annual Return, Percent</t>
        </is>
      </c>
      <c r="B42" s="6" t="n">
        <v>0.2381</v>
      </c>
      <c r="C42" s="6" t="n">
        <v>0.1386</v>
      </c>
      <c r="D42" s="4" t="inlineStr">
        <is>
          <t xml:space="preserve"> </t>
        </is>
      </c>
      <c r="E42" s="6" t="n">
        <v>0.1255</v>
      </c>
    </row>
    <row r="43">
      <c r="A43" s="4" t="inlineStr">
        <is>
          <t>Lazard Index: MSCI Emerging Markets Index</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MSCI Emerging Markets Index</t>
        </is>
      </c>
      <c r="C45" s="4" t="inlineStr">
        <is>
          <t xml:space="preserve"> </t>
        </is>
      </c>
      <c r="D45" s="4" t="inlineStr">
        <is>
          <t xml:space="preserve"> </t>
        </is>
      </c>
      <c r="E45" s="4" t="inlineStr">
        <is>
          <t xml:space="preserve"> </t>
        </is>
      </c>
    </row>
    <row r="46">
      <c r="A46" s="4" t="inlineStr">
        <is>
          <t>Average Annual Return, Percent</t>
        </is>
      </c>
      <c r="B46" s="6" t="n">
        <v>0.075</v>
      </c>
      <c r="C46" s="6" t="n">
        <v>0.017</v>
      </c>
      <c r="D46" s="4" t="inlineStr">
        <is>
          <t xml:space="preserve"> </t>
        </is>
      </c>
      <c r="E46" s="6" t="n">
        <v>0.0364</v>
      </c>
    </row>
    <row r="47">
      <c r="A47" s="4" t="inlineStr">
        <is>
          <t>Lazard Index: MSCI Emerging Markets Index</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MSCI Emerging Markets Index</t>
        </is>
      </c>
      <c r="C49" s="4" t="inlineStr">
        <is>
          <t xml:space="preserve"> </t>
        </is>
      </c>
      <c r="D49" s="4" t="inlineStr">
        <is>
          <t xml:space="preserve"> </t>
        </is>
      </c>
      <c r="E49" s="4" t="inlineStr">
        <is>
          <t xml:space="preserve"> </t>
        </is>
      </c>
    </row>
    <row r="50">
      <c r="A50" s="4" t="inlineStr">
        <is>
          <t>Average Annual Return, Percent</t>
        </is>
      </c>
      <c r="B50" s="6" t="n">
        <v>0.075</v>
      </c>
      <c r="C50" s="6" t="n">
        <v>0.017</v>
      </c>
      <c r="D50" s="4" t="inlineStr">
        <is>
          <t xml:space="preserve"> </t>
        </is>
      </c>
      <c r="E50" s="6" t="n">
        <v>0.0364</v>
      </c>
    </row>
    <row r="51">
      <c r="A51" s="4" t="inlineStr">
        <is>
          <t>Lazard Index: MSCI World Index</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MSCI World Index</t>
        </is>
      </c>
      <c r="C53" s="4" t="inlineStr">
        <is>
          <t xml:space="preserve"> </t>
        </is>
      </c>
      <c r="D53" s="4" t="inlineStr">
        <is>
          <t xml:space="preserve"> </t>
        </is>
      </c>
      <c r="E53" s="4" t="inlineStr">
        <is>
          <t xml:space="preserve"> </t>
        </is>
      </c>
    </row>
    <row r="54">
      <c r="A54" s="4" t="inlineStr">
        <is>
          <t>Average Annual Return, Percent</t>
        </is>
      </c>
      <c r="B54" s="6" t="n">
        <v>0.1867</v>
      </c>
      <c r="C54" s="6" t="n">
        <v>0.1117</v>
      </c>
      <c r="D54" s="6" t="n">
        <v>0.1375</v>
      </c>
      <c r="E54" s="4" t="inlineStr">
        <is>
          <t xml:space="preserve"> </t>
        </is>
      </c>
    </row>
    <row r="55">
      <c r="A55" s="4" t="inlineStr">
        <is>
          <t>Lazard Index: MSCI World Index</t>
        </is>
      </c>
      <c r="B55" s="4" t="inlineStr">
        <is>
          <t xml:space="preserve"> </t>
        </is>
      </c>
      <c r="C55" s="4" t="inlineStr">
        <is>
          <t xml:space="preserve"> </t>
        </is>
      </c>
      <c r="D55" s="4" t="inlineStr">
        <is>
          <t xml:space="preserve"> </t>
        </is>
      </c>
      <c r="E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row>
    <row r="57">
      <c r="A57" s="4" t="inlineStr">
        <is>
          <t>Line Graph and Table Measure Name</t>
        </is>
      </c>
      <c r="B57" s="4" t="inlineStr">
        <is>
          <t>MSCI World Index</t>
        </is>
      </c>
      <c r="C57" s="4" t="inlineStr">
        <is>
          <t xml:space="preserve"> </t>
        </is>
      </c>
      <c r="D57" s="4" t="inlineStr">
        <is>
          <t xml:space="preserve"> </t>
        </is>
      </c>
      <c r="E57" s="4" t="inlineStr">
        <is>
          <t xml:space="preserve"> </t>
        </is>
      </c>
    </row>
    <row r="58">
      <c r="A58" s="4" t="inlineStr">
        <is>
          <t>Average Annual Return, Percent</t>
        </is>
      </c>
      <c r="B58" s="6" t="n">
        <v>0.1867</v>
      </c>
      <c r="C58" s="6" t="n">
        <v>0.1117</v>
      </c>
      <c r="D58" s="4" t="inlineStr">
        <is>
          <t xml:space="preserve"> </t>
        </is>
      </c>
      <c r="E58" s="6" t="n">
        <v>0.09950000000000001</v>
      </c>
    </row>
    <row r="59">
      <c r="A59" s="4" t="inlineStr">
        <is>
          <t>Lazard Index: MSCI EAFE Index</t>
        </is>
      </c>
      <c r="B59" s="4" t="inlineStr">
        <is>
          <t xml:space="preserve"> </t>
        </is>
      </c>
      <c r="C59" s="4" t="inlineStr">
        <is>
          <t xml:space="preserve"> </t>
        </is>
      </c>
      <c r="D59" s="4" t="inlineStr">
        <is>
          <t xml:space="preserve"> </t>
        </is>
      </c>
      <c r="E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row>
    <row r="61">
      <c r="A61" s="4" t="inlineStr">
        <is>
          <t>Line Graph and Table Measure Name</t>
        </is>
      </c>
      <c r="B61" s="4" t="inlineStr">
        <is>
          <t>MSCI EAFE Index</t>
        </is>
      </c>
      <c r="C61" s="4" t="inlineStr">
        <is>
          <t xml:space="preserve"> </t>
        </is>
      </c>
      <c r="D61" s="4" t="inlineStr">
        <is>
          <t xml:space="preserve"> </t>
        </is>
      </c>
      <c r="E61" s="4" t="inlineStr">
        <is>
          <t xml:space="preserve"> </t>
        </is>
      </c>
    </row>
    <row r="62">
      <c r="A62" s="4" t="inlineStr">
        <is>
          <t>Average Annual Return, Percent</t>
        </is>
      </c>
      <c r="B62" s="6" t="n">
        <v>0.0382</v>
      </c>
      <c r="C62" s="6" t="n">
        <v>0.0473</v>
      </c>
      <c r="D62" s="4" t="inlineStr">
        <is>
          <t xml:space="preserve"> </t>
        </is>
      </c>
      <c r="E62" s="6" t="n">
        <v>0.052</v>
      </c>
    </row>
    <row r="63">
      <c r="A63" s="4" t="inlineStr">
        <is>
          <t>Lazard Index: Russell 2000 Index</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Line Graph and Table Measure Name</t>
        </is>
      </c>
      <c r="B65" s="4" t="inlineStr">
        <is>
          <t>Russell 2000 Index</t>
        </is>
      </c>
      <c r="C65" s="4" t="inlineStr">
        <is>
          <t xml:space="preserve"> </t>
        </is>
      </c>
      <c r="D65" s="4" t="inlineStr">
        <is>
          <t xml:space="preserve"> </t>
        </is>
      </c>
      <c r="E65" s="4" t="inlineStr">
        <is>
          <t xml:space="preserve"> </t>
        </is>
      </c>
    </row>
    <row r="66">
      <c r="A66" s="4" t="inlineStr">
        <is>
          <t>Lazard Index: GDMA Index</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Line Graph and Table Measure Name</t>
        </is>
      </c>
      <c r="B68" s="4" t="inlineStr">
        <is>
          <t>GDMA Index</t>
        </is>
      </c>
      <c r="C68" s="4" t="inlineStr">
        <is>
          <t xml:space="preserve"> </t>
        </is>
      </c>
      <c r="D68" s="4" t="inlineStr">
        <is>
          <t xml:space="preserve"> </t>
        </is>
      </c>
      <c r="E68" s="4" t="inlineStr">
        <is>
          <t xml:space="preserve"> </t>
        </is>
      </c>
    </row>
    <row r="69">
      <c r="A69" s="4" t="inlineStr">
        <is>
          <t>Lazard Index: GDMA Index</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Line Graph and Table Measure Name</t>
        </is>
      </c>
      <c r="B71" s="4" t="inlineStr">
        <is>
          <t>GDMA Index</t>
        </is>
      </c>
      <c r="C71" s="4" t="inlineStr">
        <is>
          <t xml:space="preserve"> </t>
        </is>
      </c>
      <c r="D71" s="4" t="inlineStr">
        <is>
          <t xml:space="preserve"> </t>
        </is>
      </c>
      <c r="E7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61"/>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t>
        </is>
      </c>
      <c r="B1" s="2" t="inlineStr">
        <is>
          <t>Dec. 31, 2024</t>
        </is>
      </c>
    </row>
    <row r="2">
      <c r="A2" s="4" t="inlineStr">
        <is>
          <t>C000028474 | 06652K103</t>
        </is>
      </c>
      <c r="B2" s="4" t="inlineStr">
        <is>
          <t xml:space="preserve"> </t>
        </is>
      </c>
    </row>
    <row r="3">
      <c r="A3" s="3" t="inlineStr">
        <is>
          <t>Holdings [Line Items]</t>
        </is>
      </c>
      <c r="B3" s="4" t="inlineStr">
        <is>
          <t xml:space="preserve"> </t>
        </is>
      </c>
    </row>
    <row r="4">
      <c r="A4" s="4" t="inlineStr">
        <is>
          <t>Percent of Net Asset Value</t>
        </is>
      </c>
      <c r="B4" s="6" t="n">
        <v>0.025</v>
      </c>
    </row>
    <row r="5">
      <c r="A5" s="4" t="inlineStr">
        <is>
          <t>C000028474 | 85914M107</t>
        </is>
      </c>
      <c r="B5" s="4" t="inlineStr">
        <is>
          <t xml:space="preserve"> </t>
        </is>
      </c>
    </row>
    <row r="6">
      <c r="A6" s="3" t="inlineStr">
        <is>
          <t>Holdings [Line Items]</t>
        </is>
      </c>
      <c r="B6" s="4" t="inlineStr">
        <is>
          <t xml:space="preserve"> </t>
        </is>
      </c>
    </row>
    <row r="7">
      <c r="A7" s="4" t="inlineStr">
        <is>
          <t>Percent of Net Asset Value</t>
        </is>
      </c>
      <c r="B7" s="6" t="n">
        <v>0.022</v>
      </c>
    </row>
    <row r="8">
      <c r="A8" s="4" t="inlineStr">
        <is>
          <t>C000028474 | 97650W108</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C000028474 | 163086101</t>
        </is>
      </c>
      <c r="B11" s="4" t="inlineStr">
        <is>
          <t xml:space="preserve"> </t>
        </is>
      </c>
    </row>
    <row r="12">
      <c r="A12" s="3" t="inlineStr">
        <is>
          <t>Holdings [Line Items]</t>
        </is>
      </c>
      <c r="B12" s="4" t="inlineStr">
        <is>
          <t xml:space="preserve"> </t>
        </is>
      </c>
    </row>
    <row r="13">
      <c r="A13" s="4" t="inlineStr">
        <is>
          <t>Percent of Net Asset Value</t>
        </is>
      </c>
      <c r="B13" s="6" t="n">
        <v>0.021</v>
      </c>
    </row>
    <row r="14">
      <c r="A14" s="4" t="inlineStr">
        <is>
          <t>C000028474 | 31847R102</t>
        </is>
      </c>
      <c r="B14" s="4" t="inlineStr">
        <is>
          <t xml:space="preserve"> </t>
        </is>
      </c>
    </row>
    <row r="15">
      <c r="A15" s="3" t="inlineStr">
        <is>
          <t>Holdings [Line Items]</t>
        </is>
      </c>
      <c r="B15" s="4" t="inlineStr">
        <is>
          <t xml:space="preserve"> </t>
        </is>
      </c>
    </row>
    <row r="16">
      <c r="A16" s="4" t="inlineStr">
        <is>
          <t>Percent of Net Asset Value</t>
        </is>
      </c>
      <c r="B16" s="6" t="n">
        <v>0.021</v>
      </c>
    </row>
    <row r="17">
      <c r="A17" s="4" t="inlineStr">
        <is>
          <t>C000028474 | 25402D102</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028474 | 759351604</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000028474 | 03674X106</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000028474 | 98956A105</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000028474 | 194014502</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000028474 | SectorFinancials</t>
        </is>
      </c>
      <c r="B32" s="4" t="inlineStr">
        <is>
          <t xml:space="preserve"> </t>
        </is>
      </c>
    </row>
    <row r="33">
      <c r="A33" s="3" t="inlineStr">
        <is>
          <t>Holdings [Line Items]</t>
        </is>
      </c>
      <c r="B33" s="4" t="inlineStr">
        <is>
          <t xml:space="preserve"> </t>
        </is>
      </c>
    </row>
    <row r="34">
      <c r="A34" s="4" t="inlineStr">
        <is>
          <t>Percent of Net Asset Value</t>
        </is>
      </c>
      <c r="B34" s="6" t="n">
        <v>0.198</v>
      </c>
    </row>
    <row r="35">
      <c r="A35" s="4" t="inlineStr">
        <is>
          <t>C000028474 | SectorIndustrials</t>
        </is>
      </c>
      <c r="B35" s="4" t="inlineStr">
        <is>
          <t xml:space="preserve"> </t>
        </is>
      </c>
    </row>
    <row r="36">
      <c r="A36" s="3" t="inlineStr">
        <is>
          <t>Holdings [Line Items]</t>
        </is>
      </c>
      <c r="B36" s="4" t="inlineStr">
        <is>
          <t xml:space="preserve"> </t>
        </is>
      </c>
    </row>
    <row r="37">
      <c r="A37" s="4" t="inlineStr">
        <is>
          <t>Percent of Net Asset Value</t>
        </is>
      </c>
      <c r="B37" s="6" t="n">
        <v>0.188</v>
      </c>
    </row>
    <row r="38">
      <c r="A38" s="4" t="inlineStr">
        <is>
          <t>C000028474 | SectorHealth Care</t>
        </is>
      </c>
      <c r="B38" s="4" t="inlineStr">
        <is>
          <t xml:space="preserve"> </t>
        </is>
      </c>
    </row>
    <row r="39">
      <c r="A39" s="3" t="inlineStr">
        <is>
          <t>Holdings [Line Items]</t>
        </is>
      </c>
      <c r="B39" s="4" t="inlineStr">
        <is>
          <t xml:space="preserve"> </t>
        </is>
      </c>
    </row>
    <row r="40">
      <c r="A40" s="4" t="inlineStr">
        <is>
          <t>Percent of Net Asset Value</t>
        </is>
      </c>
      <c r="B40" s="6" t="n">
        <v>0.162</v>
      </c>
    </row>
    <row r="41">
      <c r="A41" s="4" t="inlineStr">
        <is>
          <t>C000028474 | SectorInformation Technology</t>
        </is>
      </c>
      <c r="B41" s="4" t="inlineStr">
        <is>
          <t xml:space="preserve"> </t>
        </is>
      </c>
    </row>
    <row r="42">
      <c r="A42" s="3" t="inlineStr">
        <is>
          <t>Holdings [Line Items]</t>
        </is>
      </c>
      <c r="B42" s="4" t="inlineStr">
        <is>
          <t xml:space="preserve"> </t>
        </is>
      </c>
    </row>
    <row r="43">
      <c r="A43" s="4" t="inlineStr">
        <is>
          <t>Percent of Net Asset Value</t>
        </is>
      </c>
      <c r="B43" s="6" t="n">
        <v>0.137</v>
      </c>
    </row>
    <row r="44">
      <c r="A44" s="4" t="inlineStr">
        <is>
          <t>C000028474 | SectorConsumer Discretionary</t>
        </is>
      </c>
      <c r="B44" s="4" t="inlineStr">
        <is>
          <t xml:space="preserve"> </t>
        </is>
      </c>
    </row>
    <row r="45">
      <c r="A45" s="3" t="inlineStr">
        <is>
          <t>Holdings [Line Items]</t>
        </is>
      </c>
      <c r="B45" s="4" t="inlineStr">
        <is>
          <t xml:space="preserve"> </t>
        </is>
      </c>
    </row>
    <row r="46">
      <c r="A46" s="4" t="inlineStr">
        <is>
          <t>Percent of Net Asset Value</t>
        </is>
      </c>
      <c r="B46" s="6" t="n">
        <v>0.104</v>
      </c>
    </row>
    <row r="47">
      <c r="A47" s="4" t="inlineStr">
        <is>
          <t>C000028474 | SectorEnergy</t>
        </is>
      </c>
      <c r="B47" s="4" t="inlineStr">
        <is>
          <t xml:space="preserve"> </t>
        </is>
      </c>
    </row>
    <row r="48">
      <c r="A48" s="3" t="inlineStr">
        <is>
          <t>Holdings [Line Items]</t>
        </is>
      </c>
      <c r="B48" s="4" t="inlineStr">
        <is>
          <t xml:space="preserve"> </t>
        </is>
      </c>
    </row>
    <row r="49">
      <c r="A49" s="4" t="inlineStr">
        <is>
          <t>Percent of Net Asset Value</t>
        </is>
      </c>
      <c r="B49" s="6" t="n">
        <v>0.055</v>
      </c>
    </row>
    <row r="50">
      <c r="A50" s="4" t="inlineStr">
        <is>
          <t>C000028474 | SectorCommunication Services</t>
        </is>
      </c>
      <c r="B50" s="4" t="inlineStr">
        <is>
          <t xml:space="preserve"> </t>
        </is>
      </c>
    </row>
    <row r="51">
      <c r="A51" s="3" t="inlineStr">
        <is>
          <t>Holdings [Line Items]</t>
        </is>
      </c>
      <c r="B51" s="4" t="inlineStr">
        <is>
          <t xml:space="preserve"> </t>
        </is>
      </c>
    </row>
    <row r="52">
      <c r="A52" s="4" t="inlineStr">
        <is>
          <t>Percent of Net Asset Value</t>
        </is>
      </c>
      <c r="B52" s="6" t="n">
        <v>0.051</v>
      </c>
    </row>
    <row r="53">
      <c r="A53" s="4" t="inlineStr">
        <is>
          <t>C000028474 | SectorConsumer Staples</t>
        </is>
      </c>
      <c r="B53" s="4" t="inlineStr">
        <is>
          <t xml:space="preserve"> </t>
        </is>
      </c>
    </row>
    <row r="54">
      <c r="A54" s="3" t="inlineStr">
        <is>
          <t>Holdings [Line Items]</t>
        </is>
      </c>
      <c r="B54" s="4" t="inlineStr">
        <is>
          <t xml:space="preserve"> </t>
        </is>
      </c>
    </row>
    <row r="55">
      <c r="A55" s="4" t="inlineStr">
        <is>
          <t>Percent of Net Asset Value</t>
        </is>
      </c>
      <c r="B55" s="6" t="n">
        <v>0.047</v>
      </c>
    </row>
    <row r="56">
      <c r="A56" s="4" t="inlineStr">
        <is>
          <t>C000028474 | SectorReal Estate</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C000028474 | SectorMaterials</t>
        </is>
      </c>
      <c r="B59" s="4" t="inlineStr">
        <is>
          <t xml:space="preserve"> </t>
        </is>
      </c>
    </row>
    <row r="60">
      <c r="A60" s="3" t="inlineStr">
        <is>
          <t>Holdings [Line Items]</t>
        </is>
      </c>
      <c r="B60" s="4" t="inlineStr">
        <is>
          <t xml:space="preserve"> </t>
        </is>
      </c>
    </row>
    <row r="61">
      <c r="A61" s="4" t="inlineStr">
        <is>
          <t>Percent of Net Asset Value</t>
        </is>
      </c>
      <c r="B61" s="6" t="n">
        <v>0.019</v>
      </c>
    </row>
    <row r="62">
      <c r="A62" s="4" t="inlineStr">
        <is>
          <t>C000028469 | 688910900</t>
        </is>
      </c>
      <c r="B62" s="4" t="inlineStr">
        <is>
          <t xml:space="preserve"> </t>
        </is>
      </c>
    </row>
    <row r="63">
      <c r="A63" s="3" t="inlineStr">
        <is>
          <t>Holdings [Line Items]</t>
        </is>
      </c>
      <c r="B63" s="4" t="inlineStr">
        <is>
          <t xml:space="preserve"> </t>
        </is>
      </c>
    </row>
    <row r="64">
      <c r="A64" s="4" t="inlineStr">
        <is>
          <t>Percent of Net Asset Value</t>
        </is>
      </c>
      <c r="B64" s="6" t="n">
        <v>0.051</v>
      </c>
    </row>
    <row r="65">
      <c r="A65" s="4" t="inlineStr">
        <is>
          <t>C000028469 | B0LMTQ900</t>
        </is>
      </c>
      <c r="B65" s="4" t="inlineStr">
        <is>
          <t xml:space="preserve"> </t>
        </is>
      </c>
    </row>
    <row r="66">
      <c r="A66" s="3" t="inlineStr">
        <is>
          <t>Holdings [Line Items]</t>
        </is>
      </c>
      <c r="B66" s="4" t="inlineStr">
        <is>
          <t xml:space="preserve"> </t>
        </is>
      </c>
    </row>
    <row r="67">
      <c r="A67" s="4" t="inlineStr">
        <is>
          <t>Percent of Net Asset Value</t>
        </is>
      </c>
      <c r="B67" s="6" t="n">
        <v>0.035</v>
      </c>
    </row>
    <row r="68">
      <c r="A68" s="4" t="inlineStr">
        <is>
          <t>C000028469 | 732015904</t>
        </is>
      </c>
      <c r="B68" s="4" t="inlineStr">
        <is>
          <t xml:space="preserve"> </t>
        </is>
      </c>
    </row>
    <row r="69">
      <c r="A69" s="3" t="inlineStr">
        <is>
          <t>Holdings [Line Items]</t>
        </is>
      </c>
      <c r="B69" s="4" t="inlineStr">
        <is>
          <t xml:space="preserve"> </t>
        </is>
      </c>
    </row>
    <row r="70">
      <c r="A70" s="4" t="inlineStr">
        <is>
          <t>Percent of Net Asset Value</t>
        </is>
      </c>
      <c r="B70" s="6" t="n">
        <v>0.023</v>
      </c>
    </row>
    <row r="71">
      <c r="A71" s="4" t="inlineStr">
        <is>
          <t>C000028469 | B92P9G909</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C000028469 | ACI126S98</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C000028469 | 637248907</t>
        </is>
      </c>
      <c r="B77" s="4" t="inlineStr">
        <is>
          <t xml:space="preserve"> </t>
        </is>
      </c>
    </row>
    <row r="78">
      <c r="A78" s="3" t="inlineStr">
        <is>
          <t>Holdings [Line Items]</t>
        </is>
      </c>
      <c r="B78" s="4" t="inlineStr">
        <is>
          <t xml:space="preserve"> </t>
        </is>
      </c>
    </row>
    <row r="79">
      <c r="A79" s="4" t="inlineStr">
        <is>
          <t>Percent of Net Asset Value</t>
        </is>
      </c>
      <c r="B79" s="6" t="n">
        <v>0.021</v>
      </c>
    </row>
    <row r="80">
      <c r="A80" s="4" t="inlineStr">
        <is>
          <t>C000028469 | 621808906</t>
        </is>
      </c>
      <c r="B80" s="4" t="inlineStr">
        <is>
          <t xml:space="preserve"> </t>
        </is>
      </c>
    </row>
    <row r="81">
      <c r="A81" s="3" t="inlineStr">
        <is>
          <t>Holdings [Line Items]</t>
        </is>
      </c>
      <c r="B81" s="4" t="inlineStr">
        <is>
          <t xml:space="preserve"> </t>
        </is>
      </c>
    </row>
    <row r="82">
      <c r="A82" s="4" t="inlineStr">
        <is>
          <t>Percent of Net Asset Value</t>
        </is>
      </c>
      <c r="B82" s="8" t="n">
        <v>0.02</v>
      </c>
    </row>
    <row r="83">
      <c r="A83" s="4" t="inlineStr">
        <is>
          <t>C000028469 | B9N3SQ902</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C000028469 | B3ZVDV905</t>
        </is>
      </c>
      <c r="B86" s="4" t="inlineStr">
        <is>
          <t xml:space="preserve"> </t>
        </is>
      </c>
    </row>
    <row r="87">
      <c r="A87" s="3" t="inlineStr">
        <is>
          <t>Holdings [Line Items]</t>
        </is>
      </c>
      <c r="B87" s="4" t="inlineStr">
        <is>
          <t xml:space="preserve"> </t>
        </is>
      </c>
    </row>
    <row r="88">
      <c r="A88" s="4" t="inlineStr">
        <is>
          <t>Percent of Net Asset Value</t>
        </is>
      </c>
      <c r="B88" s="8" t="n">
        <v>0.02</v>
      </c>
    </row>
    <row r="89">
      <c r="A89" s="4" t="inlineStr">
        <is>
          <t>C000028469 | 64110W102</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C000028469 | SectorFinancials</t>
        </is>
      </c>
      <c r="B92" s="4" t="inlineStr">
        <is>
          <t xml:space="preserve"> </t>
        </is>
      </c>
    </row>
    <row r="93">
      <c r="A93" s="3" t="inlineStr">
        <is>
          <t>Holdings [Line Items]</t>
        </is>
      </c>
      <c r="B93" s="4" t="inlineStr">
        <is>
          <t xml:space="preserve"> </t>
        </is>
      </c>
    </row>
    <row r="94">
      <c r="A94" s="4" t="inlineStr">
        <is>
          <t>Percent of Net Asset Value</t>
        </is>
      </c>
      <c r="B94" s="6" t="n">
        <v>0.277</v>
      </c>
    </row>
    <row r="95">
      <c r="A95" s="4" t="inlineStr">
        <is>
          <t>C000028469 | SectorIndustrials</t>
        </is>
      </c>
      <c r="B95" s="4" t="inlineStr">
        <is>
          <t xml:space="preserve"> </t>
        </is>
      </c>
    </row>
    <row r="96">
      <c r="A96" s="3" t="inlineStr">
        <is>
          <t>Holdings [Line Items]</t>
        </is>
      </c>
      <c r="B96" s="4" t="inlineStr">
        <is>
          <t xml:space="preserve"> </t>
        </is>
      </c>
    </row>
    <row r="97">
      <c r="A97" s="4" t="inlineStr">
        <is>
          <t>Percent of Net Asset Value</t>
        </is>
      </c>
      <c r="B97" s="6" t="n">
        <v>0.064</v>
      </c>
    </row>
    <row r="98">
      <c r="A98" s="4" t="inlineStr">
        <is>
          <t>C000028469 | SectorHealth Care</t>
        </is>
      </c>
      <c r="B98" s="4" t="inlineStr">
        <is>
          <t xml:space="preserve"> </t>
        </is>
      </c>
    </row>
    <row r="99">
      <c r="A99" s="3" t="inlineStr">
        <is>
          <t>Holdings [Line Items]</t>
        </is>
      </c>
      <c r="B99" s="4" t="inlineStr">
        <is>
          <t xml:space="preserve"> </t>
        </is>
      </c>
    </row>
    <row r="100">
      <c r="A100" s="4" t="inlineStr">
        <is>
          <t>Percent of Net Asset Value</t>
        </is>
      </c>
      <c r="B100" s="6" t="n">
        <v>0.039</v>
      </c>
    </row>
    <row r="101">
      <c r="A101" s="4" t="inlineStr">
        <is>
          <t>C000028469 | SectorInformation Technology</t>
        </is>
      </c>
      <c r="B101" s="4" t="inlineStr">
        <is>
          <t xml:space="preserve"> </t>
        </is>
      </c>
    </row>
    <row r="102">
      <c r="A102" s="3" t="inlineStr">
        <is>
          <t>Holdings [Line Items]</t>
        </is>
      </c>
      <c r="B102" s="4" t="inlineStr">
        <is>
          <t xml:space="preserve"> </t>
        </is>
      </c>
    </row>
    <row r="103">
      <c r="A103" s="4" t="inlineStr">
        <is>
          <t>Percent of Net Asset Value</t>
        </is>
      </c>
      <c r="B103" s="6" t="n">
        <v>0.179</v>
      </c>
    </row>
    <row r="104">
      <c r="A104" s="4" t="inlineStr">
        <is>
          <t>C000028469 | Sector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105</v>
      </c>
    </row>
    <row r="107">
      <c r="A107" s="4" t="inlineStr">
        <is>
          <t>C000028469 | SectorEnergy</t>
        </is>
      </c>
      <c r="B107" s="4" t="inlineStr">
        <is>
          <t xml:space="preserve"> </t>
        </is>
      </c>
    </row>
    <row r="108">
      <c r="A108" s="3" t="inlineStr">
        <is>
          <t>Holdings [Line Items]</t>
        </is>
      </c>
      <c r="B108" s="4" t="inlineStr">
        <is>
          <t xml:space="preserve"> </t>
        </is>
      </c>
    </row>
    <row r="109">
      <c r="A109" s="4" t="inlineStr">
        <is>
          <t>Percent of Net Asset Value</t>
        </is>
      </c>
      <c r="B109" s="8" t="n">
        <v>0.06</v>
      </c>
    </row>
    <row r="110">
      <c r="A110" s="4" t="inlineStr">
        <is>
          <t>C000028469 | SectorCommunication Services</t>
        </is>
      </c>
      <c r="B110" s="4" t="inlineStr">
        <is>
          <t xml:space="preserve"> </t>
        </is>
      </c>
    </row>
    <row r="111">
      <c r="A111" s="3" t="inlineStr">
        <is>
          <t>Holdings [Line Items]</t>
        </is>
      </c>
      <c r="B111" s="4" t="inlineStr">
        <is>
          <t xml:space="preserve"> </t>
        </is>
      </c>
    </row>
    <row r="112">
      <c r="A112" s="4" t="inlineStr">
        <is>
          <t>Percent of Net Asset Value</t>
        </is>
      </c>
      <c r="B112" s="6" t="n">
        <v>0.098</v>
      </c>
    </row>
    <row r="113">
      <c r="A113" s="4" t="inlineStr">
        <is>
          <t>C000028469 | SectorConsumer Staples</t>
        </is>
      </c>
      <c r="B113" s="4" t="inlineStr">
        <is>
          <t xml:space="preserve"> </t>
        </is>
      </c>
    </row>
    <row r="114">
      <c r="A114" s="3" t="inlineStr">
        <is>
          <t>Holdings [Line Items]</t>
        </is>
      </c>
      <c r="B114" s="4" t="inlineStr">
        <is>
          <t xml:space="preserve"> </t>
        </is>
      </c>
    </row>
    <row r="115">
      <c r="A115" s="4" t="inlineStr">
        <is>
          <t>Percent of Net Asset Value</t>
        </is>
      </c>
      <c r="B115" s="6" t="n">
        <v>0.083</v>
      </c>
    </row>
    <row r="116">
      <c r="A116" s="4" t="inlineStr">
        <is>
          <t>C000028469 | SectorMaterials</t>
        </is>
      </c>
      <c r="B116" s="4" t="inlineStr">
        <is>
          <t xml:space="preserve"> </t>
        </is>
      </c>
    </row>
    <row r="117">
      <c r="A117" s="3" t="inlineStr">
        <is>
          <t>Holdings [Line Items]</t>
        </is>
      </c>
      <c r="B117" s="4" t="inlineStr">
        <is>
          <t xml:space="preserve"> </t>
        </is>
      </c>
    </row>
    <row r="118">
      <c r="A118" s="4" t="inlineStr">
        <is>
          <t>Percent of Net Asset Value</t>
        </is>
      </c>
      <c r="B118" s="6" t="n">
        <v>0.066</v>
      </c>
    </row>
    <row r="119">
      <c r="A119" s="4" t="inlineStr">
        <is>
          <t>C000028469 | SectorUtilities</t>
        </is>
      </c>
      <c r="B119" s="4" t="inlineStr">
        <is>
          <t xml:space="preserve"> </t>
        </is>
      </c>
    </row>
    <row r="120">
      <c r="A120" s="3" t="inlineStr">
        <is>
          <t>Holdings [Line Items]</t>
        </is>
      </c>
      <c r="B120" s="4" t="inlineStr">
        <is>
          <t xml:space="preserve"> </t>
        </is>
      </c>
    </row>
    <row r="121">
      <c r="A121" s="4" t="inlineStr">
        <is>
          <t>Percent of Net Asset Value</t>
        </is>
      </c>
      <c r="B121" s="6" t="n">
        <v>0.018</v>
      </c>
    </row>
    <row r="122">
      <c r="A122" s="4" t="inlineStr">
        <is>
          <t>C000028468 | 688910900</t>
        </is>
      </c>
      <c r="B122" s="4" t="inlineStr">
        <is>
          <t xml:space="preserve"> </t>
        </is>
      </c>
    </row>
    <row r="123">
      <c r="A123" s="3" t="inlineStr">
        <is>
          <t>Holdings [Line Items]</t>
        </is>
      </c>
      <c r="B123" s="4" t="inlineStr">
        <is>
          <t xml:space="preserve"> </t>
        </is>
      </c>
    </row>
    <row r="124">
      <c r="A124" s="4" t="inlineStr">
        <is>
          <t>Percent of Net Asset Value</t>
        </is>
      </c>
      <c r="B124" s="6" t="n">
        <v>0.051</v>
      </c>
    </row>
    <row r="125">
      <c r="A125" s="4" t="inlineStr">
        <is>
          <t>C000028468 | B0LMTQ900</t>
        </is>
      </c>
      <c r="B125" s="4" t="inlineStr">
        <is>
          <t xml:space="preserve"> </t>
        </is>
      </c>
    </row>
    <row r="126">
      <c r="A126" s="3" t="inlineStr">
        <is>
          <t>Holdings [Line Items]</t>
        </is>
      </c>
      <c r="B126" s="4" t="inlineStr">
        <is>
          <t xml:space="preserve"> </t>
        </is>
      </c>
    </row>
    <row r="127">
      <c r="A127" s="4" t="inlineStr">
        <is>
          <t>Percent of Net Asset Value</t>
        </is>
      </c>
      <c r="B127" s="6" t="n">
        <v>0.035</v>
      </c>
    </row>
    <row r="128">
      <c r="A128" s="4" t="inlineStr">
        <is>
          <t>C000028468 | 732015904</t>
        </is>
      </c>
      <c r="B128" s="4" t="inlineStr">
        <is>
          <t xml:space="preserve"> </t>
        </is>
      </c>
    </row>
    <row r="129">
      <c r="A129" s="3" t="inlineStr">
        <is>
          <t>Holdings [Line Items]</t>
        </is>
      </c>
      <c r="B129" s="4" t="inlineStr">
        <is>
          <t xml:space="preserve"> </t>
        </is>
      </c>
    </row>
    <row r="130">
      <c r="A130" s="4" t="inlineStr">
        <is>
          <t>Percent of Net Asset Value</t>
        </is>
      </c>
      <c r="B130" s="6" t="n">
        <v>0.023</v>
      </c>
    </row>
    <row r="131">
      <c r="A131" s="4" t="inlineStr">
        <is>
          <t>C000028468 | B92P9G909</t>
        </is>
      </c>
      <c r="B131" s="4" t="inlineStr">
        <is>
          <t xml:space="preserve"> </t>
        </is>
      </c>
    </row>
    <row r="132">
      <c r="A132" s="3" t="inlineStr">
        <is>
          <t>Holdings [Line Items]</t>
        </is>
      </c>
      <c r="B132" s="4" t="inlineStr">
        <is>
          <t xml:space="preserve"> </t>
        </is>
      </c>
    </row>
    <row r="133">
      <c r="A133" s="4" t="inlineStr">
        <is>
          <t>Percent of Net Asset Value</t>
        </is>
      </c>
      <c r="B133" s="6" t="n">
        <v>0.022</v>
      </c>
    </row>
    <row r="134">
      <c r="A134" s="4" t="inlineStr">
        <is>
          <t>C000028468 | ACI126S98</t>
        </is>
      </c>
      <c r="B134" s="4" t="inlineStr">
        <is>
          <t xml:space="preserve"> </t>
        </is>
      </c>
    </row>
    <row r="135">
      <c r="A135" s="3" t="inlineStr">
        <is>
          <t>Holdings [Line Items]</t>
        </is>
      </c>
      <c r="B135" s="4" t="inlineStr">
        <is>
          <t xml:space="preserve"> </t>
        </is>
      </c>
    </row>
    <row r="136">
      <c r="A136" s="4" t="inlineStr">
        <is>
          <t>Percent of Net Asset Value</t>
        </is>
      </c>
      <c r="B136" s="6" t="n">
        <v>0.021</v>
      </c>
    </row>
    <row r="137">
      <c r="A137" s="4" t="inlineStr">
        <is>
          <t>C000028468 | 637248907</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C000028468 | 621808906</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C000028468 | B9N3SQ902</t>
        </is>
      </c>
      <c r="B143" s="4" t="inlineStr">
        <is>
          <t xml:space="preserve"> </t>
        </is>
      </c>
    </row>
    <row r="144">
      <c r="A144" s="3" t="inlineStr">
        <is>
          <t>Holdings [Line Items]</t>
        </is>
      </c>
      <c r="B144" s="4" t="inlineStr">
        <is>
          <t xml:space="preserve"> </t>
        </is>
      </c>
    </row>
    <row r="145">
      <c r="A145" s="4" t="inlineStr">
        <is>
          <t>Percent of Net Asset Value</t>
        </is>
      </c>
      <c r="B145" s="8" t="n">
        <v>0.02</v>
      </c>
    </row>
    <row r="146">
      <c r="A146" s="4" t="inlineStr">
        <is>
          <t>C000028468 | B3ZVDV905</t>
        </is>
      </c>
      <c r="B146" s="4" t="inlineStr">
        <is>
          <t xml:space="preserve"> </t>
        </is>
      </c>
    </row>
    <row r="147">
      <c r="A147" s="3" t="inlineStr">
        <is>
          <t>Holdings [Line Items]</t>
        </is>
      </c>
      <c r="B147" s="4" t="inlineStr">
        <is>
          <t xml:space="preserve"> </t>
        </is>
      </c>
    </row>
    <row r="148">
      <c r="A148" s="4" t="inlineStr">
        <is>
          <t>Percent of Net Asset Value</t>
        </is>
      </c>
      <c r="B148" s="8" t="n">
        <v>0.02</v>
      </c>
    </row>
    <row r="149">
      <c r="A149" s="4" t="inlineStr">
        <is>
          <t>C000028468 | 64110W102</t>
        </is>
      </c>
      <c r="B149" s="4" t="inlineStr">
        <is>
          <t xml:space="preserve"> </t>
        </is>
      </c>
    </row>
    <row r="150">
      <c r="A150" s="3" t="inlineStr">
        <is>
          <t>Holdings [Line Items]</t>
        </is>
      </c>
      <c r="B150" s="4" t="inlineStr">
        <is>
          <t xml:space="preserve"> </t>
        </is>
      </c>
    </row>
    <row r="151">
      <c r="A151" s="4" t="inlineStr">
        <is>
          <t>Percent of Net Asset Value</t>
        </is>
      </c>
      <c r="B151" s="8" t="n">
        <v>0.02</v>
      </c>
    </row>
    <row r="152">
      <c r="A152" s="4" t="inlineStr">
        <is>
          <t>C000028468 | SectorFinancials</t>
        </is>
      </c>
      <c r="B152" s="4" t="inlineStr">
        <is>
          <t xml:space="preserve"> </t>
        </is>
      </c>
    </row>
    <row r="153">
      <c r="A153" s="3" t="inlineStr">
        <is>
          <t>Holdings [Line Items]</t>
        </is>
      </c>
      <c r="B153" s="4" t="inlineStr">
        <is>
          <t xml:space="preserve"> </t>
        </is>
      </c>
    </row>
    <row r="154">
      <c r="A154" s="4" t="inlineStr">
        <is>
          <t>Percent of Net Asset Value</t>
        </is>
      </c>
      <c r="B154" s="6" t="n">
        <v>0.277</v>
      </c>
    </row>
    <row r="155">
      <c r="A155" s="4" t="inlineStr">
        <is>
          <t>C000028468 | SectorIndustrials</t>
        </is>
      </c>
      <c r="B155" s="4" t="inlineStr">
        <is>
          <t xml:space="preserve"> </t>
        </is>
      </c>
    </row>
    <row r="156">
      <c r="A156" s="3" t="inlineStr">
        <is>
          <t>Holdings [Line Items]</t>
        </is>
      </c>
      <c r="B156" s="4" t="inlineStr">
        <is>
          <t xml:space="preserve"> </t>
        </is>
      </c>
    </row>
    <row r="157">
      <c r="A157" s="4" t="inlineStr">
        <is>
          <t>Percent of Net Asset Value</t>
        </is>
      </c>
      <c r="B157" s="6" t="n">
        <v>0.064</v>
      </c>
    </row>
    <row r="158">
      <c r="A158" s="4" t="inlineStr">
        <is>
          <t>C000028468 | SectorHealth Care</t>
        </is>
      </c>
      <c r="B158" s="4" t="inlineStr">
        <is>
          <t xml:space="preserve"> </t>
        </is>
      </c>
    </row>
    <row r="159">
      <c r="A159" s="3" t="inlineStr">
        <is>
          <t>Holdings [Line Items]</t>
        </is>
      </c>
      <c r="B159" s="4" t="inlineStr">
        <is>
          <t xml:space="preserve"> </t>
        </is>
      </c>
    </row>
    <row r="160">
      <c r="A160" s="4" t="inlineStr">
        <is>
          <t>Percent of Net Asset Value</t>
        </is>
      </c>
      <c r="B160" s="6" t="n">
        <v>0.039</v>
      </c>
    </row>
    <row r="161">
      <c r="A161" s="4" t="inlineStr">
        <is>
          <t>C000028468 | SectorInformation Technology</t>
        </is>
      </c>
      <c r="B161" s="4" t="inlineStr">
        <is>
          <t xml:space="preserve"> </t>
        </is>
      </c>
    </row>
    <row r="162">
      <c r="A162" s="3" t="inlineStr">
        <is>
          <t>Holdings [Line Items]</t>
        </is>
      </c>
      <c r="B162" s="4" t="inlineStr">
        <is>
          <t xml:space="preserve"> </t>
        </is>
      </c>
    </row>
    <row r="163">
      <c r="A163" s="4" t="inlineStr">
        <is>
          <t>Percent of Net Asset Value</t>
        </is>
      </c>
      <c r="B163" s="6" t="n">
        <v>0.179</v>
      </c>
    </row>
    <row r="164">
      <c r="A164" s="4" t="inlineStr">
        <is>
          <t>C000028468 | SectorConsumer Discretionary</t>
        </is>
      </c>
      <c r="B164" s="4" t="inlineStr">
        <is>
          <t xml:space="preserve"> </t>
        </is>
      </c>
    </row>
    <row r="165">
      <c r="A165" s="3" t="inlineStr">
        <is>
          <t>Holdings [Line Items]</t>
        </is>
      </c>
      <c r="B165" s="4" t="inlineStr">
        <is>
          <t xml:space="preserve"> </t>
        </is>
      </c>
    </row>
    <row r="166">
      <c r="A166" s="4" t="inlineStr">
        <is>
          <t>Percent of Net Asset Value</t>
        </is>
      </c>
      <c r="B166" s="6" t="n">
        <v>0.105</v>
      </c>
    </row>
    <row r="167">
      <c r="A167" s="4" t="inlineStr">
        <is>
          <t>C000028468 | SectorEnergy</t>
        </is>
      </c>
      <c r="B167" s="4" t="inlineStr">
        <is>
          <t xml:space="preserve"> </t>
        </is>
      </c>
    </row>
    <row r="168">
      <c r="A168" s="3" t="inlineStr">
        <is>
          <t>Holdings [Line Items]</t>
        </is>
      </c>
      <c r="B168" s="4" t="inlineStr">
        <is>
          <t xml:space="preserve"> </t>
        </is>
      </c>
    </row>
    <row r="169">
      <c r="A169" s="4" t="inlineStr">
        <is>
          <t>Percent of Net Asset Value</t>
        </is>
      </c>
      <c r="B169" s="8" t="n">
        <v>0.06</v>
      </c>
    </row>
    <row r="170">
      <c r="A170" s="4" t="inlineStr">
        <is>
          <t>C000028468 | SectorCommunication Services</t>
        </is>
      </c>
      <c r="B170" s="4" t="inlineStr">
        <is>
          <t xml:space="preserve"> </t>
        </is>
      </c>
    </row>
    <row r="171">
      <c r="A171" s="3" t="inlineStr">
        <is>
          <t>Holdings [Line Items]</t>
        </is>
      </c>
      <c r="B171" s="4" t="inlineStr">
        <is>
          <t xml:space="preserve"> </t>
        </is>
      </c>
    </row>
    <row r="172">
      <c r="A172" s="4" t="inlineStr">
        <is>
          <t>Percent of Net Asset Value</t>
        </is>
      </c>
      <c r="B172" s="6" t="n">
        <v>0.098</v>
      </c>
    </row>
    <row r="173">
      <c r="A173" s="4" t="inlineStr">
        <is>
          <t>C000028468 | SectorConsumer Staples</t>
        </is>
      </c>
      <c r="B173" s="4" t="inlineStr">
        <is>
          <t xml:space="preserve"> </t>
        </is>
      </c>
    </row>
    <row r="174">
      <c r="A174" s="3" t="inlineStr">
        <is>
          <t>Holdings [Line Items]</t>
        </is>
      </c>
      <c r="B174" s="4" t="inlineStr">
        <is>
          <t xml:space="preserve"> </t>
        </is>
      </c>
    </row>
    <row r="175">
      <c r="A175" s="4" t="inlineStr">
        <is>
          <t>Percent of Net Asset Value</t>
        </is>
      </c>
      <c r="B175" s="6" t="n">
        <v>0.083</v>
      </c>
    </row>
    <row r="176">
      <c r="A176" s="4" t="inlineStr">
        <is>
          <t>C000028468 | SectorMaterials</t>
        </is>
      </c>
      <c r="B176" s="4" t="inlineStr">
        <is>
          <t xml:space="preserve"> </t>
        </is>
      </c>
    </row>
    <row r="177">
      <c r="A177" s="3" t="inlineStr">
        <is>
          <t>Holdings [Line Items]</t>
        </is>
      </c>
      <c r="B177" s="4" t="inlineStr">
        <is>
          <t xml:space="preserve"> </t>
        </is>
      </c>
    </row>
    <row r="178">
      <c r="A178" s="4" t="inlineStr">
        <is>
          <t>Percent of Net Asset Value</t>
        </is>
      </c>
      <c r="B178" s="6" t="n">
        <v>0.066</v>
      </c>
    </row>
    <row r="179">
      <c r="A179" s="4" t="inlineStr">
        <is>
          <t>C000028468 | SectorUtilities</t>
        </is>
      </c>
      <c r="B179" s="4" t="inlineStr">
        <is>
          <t xml:space="preserve"> </t>
        </is>
      </c>
    </row>
    <row r="180">
      <c r="A180" s="3" t="inlineStr">
        <is>
          <t>Holdings [Line Items]</t>
        </is>
      </c>
      <c r="B180" s="4" t="inlineStr">
        <is>
          <t xml:space="preserve"> </t>
        </is>
      </c>
    </row>
    <row r="181">
      <c r="A181" s="4" t="inlineStr">
        <is>
          <t>Percent of Net Asset Value</t>
        </is>
      </c>
      <c r="B181" s="6" t="n">
        <v>0.018</v>
      </c>
    </row>
    <row r="182">
      <c r="A182" s="4" t="inlineStr">
        <is>
          <t>C000113248 | 037833100</t>
        </is>
      </c>
      <c r="B182" s="4" t="inlineStr">
        <is>
          <t xml:space="preserve"> </t>
        </is>
      </c>
    </row>
    <row r="183">
      <c r="A183" s="3" t="inlineStr">
        <is>
          <t>Holdings [Line Items]</t>
        </is>
      </c>
      <c r="B183" s="4" t="inlineStr">
        <is>
          <t xml:space="preserve"> </t>
        </is>
      </c>
    </row>
    <row r="184">
      <c r="A184" s="4" t="inlineStr">
        <is>
          <t>Percent of Net Asset Value</t>
        </is>
      </c>
      <c r="B184" s="6" t="n">
        <v>0.027</v>
      </c>
    </row>
    <row r="185">
      <c r="A185" s="4" t="inlineStr">
        <is>
          <t>C000113248 | 67066G104</t>
        </is>
      </c>
      <c r="B185" s="4" t="inlineStr">
        <is>
          <t xml:space="preserve"> </t>
        </is>
      </c>
    </row>
    <row r="186">
      <c r="A186" s="3" t="inlineStr">
        <is>
          <t>Holdings [Line Items]</t>
        </is>
      </c>
      <c r="B186" s="4" t="inlineStr">
        <is>
          <t xml:space="preserve"> </t>
        </is>
      </c>
    </row>
    <row r="187">
      <c r="A187" s="4" t="inlineStr">
        <is>
          <t>Percent of Net Asset Value</t>
        </is>
      </c>
      <c r="B187" s="6" t="n">
        <v>0.024</v>
      </c>
    </row>
    <row r="188">
      <c r="A188" s="4" t="inlineStr">
        <is>
          <t>C000113248 | 023135106</t>
        </is>
      </c>
      <c r="B188" s="4" t="inlineStr">
        <is>
          <t xml:space="preserve"> </t>
        </is>
      </c>
    </row>
    <row r="189">
      <c r="A189" s="3" t="inlineStr">
        <is>
          <t>Holdings [Line Items]</t>
        </is>
      </c>
      <c r="B189" s="4" t="inlineStr">
        <is>
          <t xml:space="preserve"> </t>
        </is>
      </c>
    </row>
    <row r="190">
      <c r="A190" s="4" t="inlineStr">
        <is>
          <t>Percent of Net Asset Value</t>
        </is>
      </c>
      <c r="B190" s="6" t="n">
        <v>0.018</v>
      </c>
    </row>
    <row r="191">
      <c r="A191" s="4" t="inlineStr">
        <is>
          <t>C000113248 | 912810TA6</t>
        </is>
      </c>
      <c r="B191" s="4" t="inlineStr">
        <is>
          <t xml:space="preserve"> </t>
        </is>
      </c>
    </row>
    <row r="192">
      <c r="A192" s="3" t="inlineStr">
        <is>
          <t>Holdings [Line Items]</t>
        </is>
      </c>
      <c r="B192" s="4" t="inlineStr">
        <is>
          <t xml:space="preserve"> </t>
        </is>
      </c>
    </row>
    <row r="193">
      <c r="A193" s="4" t="inlineStr">
        <is>
          <t>Percent of Net Asset Value</t>
        </is>
      </c>
      <c r="B193" s="6" t="n">
        <v>0.014</v>
      </c>
    </row>
    <row r="194">
      <c r="A194" s="4" t="inlineStr">
        <is>
          <t>C000113248 | 30303M102</t>
        </is>
      </c>
      <c r="B194" s="4" t="inlineStr">
        <is>
          <t xml:space="preserve"> </t>
        </is>
      </c>
    </row>
    <row r="195">
      <c r="A195" s="3" t="inlineStr">
        <is>
          <t>Holdings [Line Items]</t>
        </is>
      </c>
      <c r="B195" s="4" t="inlineStr">
        <is>
          <t xml:space="preserve"> </t>
        </is>
      </c>
    </row>
    <row r="196">
      <c r="A196" s="4" t="inlineStr">
        <is>
          <t>Percent of Net Asset Value</t>
        </is>
      </c>
      <c r="B196" s="6" t="n">
        <v>0.014</v>
      </c>
    </row>
    <row r="197">
      <c r="A197" s="4" t="inlineStr">
        <is>
          <t>C000113248 | 594918104</t>
        </is>
      </c>
      <c r="B197" s="4" t="inlineStr">
        <is>
          <t xml:space="preserve"> </t>
        </is>
      </c>
    </row>
    <row r="198">
      <c r="A198" s="3" t="inlineStr">
        <is>
          <t>Holdings [Line Items]</t>
        </is>
      </c>
      <c r="B198" s="4" t="inlineStr">
        <is>
          <t xml:space="preserve"> </t>
        </is>
      </c>
    </row>
    <row r="199">
      <c r="A199" s="4" t="inlineStr">
        <is>
          <t>Percent of Net Asset Value</t>
        </is>
      </c>
      <c r="B199" s="6" t="n">
        <v>0.013</v>
      </c>
    </row>
    <row r="200">
      <c r="A200" s="4" t="inlineStr">
        <is>
          <t>C000113248 | 464286392</t>
        </is>
      </c>
      <c r="B200" s="4" t="inlineStr">
        <is>
          <t xml:space="preserve"> </t>
        </is>
      </c>
    </row>
    <row r="201">
      <c r="A201" s="3" t="inlineStr">
        <is>
          <t>Holdings [Line Items]</t>
        </is>
      </c>
      <c r="B201" s="4" t="inlineStr">
        <is>
          <t xml:space="preserve"> </t>
        </is>
      </c>
    </row>
    <row r="202">
      <c r="A202" s="4" t="inlineStr">
        <is>
          <t>Percent of Net Asset Value</t>
        </is>
      </c>
      <c r="B202" s="6" t="n">
        <v>0.013</v>
      </c>
    </row>
    <row r="203">
      <c r="A203" s="4" t="inlineStr">
        <is>
          <t>C000113248 | 02079K107</t>
        </is>
      </c>
      <c r="B203" s="4" t="inlineStr">
        <is>
          <t xml:space="preserve"> </t>
        </is>
      </c>
    </row>
    <row r="204">
      <c r="A204" s="3" t="inlineStr">
        <is>
          <t>Holdings [Line Items]</t>
        </is>
      </c>
      <c r="B204" s="4" t="inlineStr">
        <is>
          <t xml:space="preserve"> </t>
        </is>
      </c>
    </row>
    <row r="205">
      <c r="A205" s="4" t="inlineStr">
        <is>
          <t>Percent of Net Asset Value</t>
        </is>
      </c>
      <c r="B205" s="8" t="n">
        <v>0.01</v>
      </c>
    </row>
    <row r="206">
      <c r="A206" s="4" t="inlineStr">
        <is>
          <t>C000113248 | 710306903</t>
        </is>
      </c>
      <c r="B206" s="4" t="inlineStr">
        <is>
          <t xml:space="preserve"> </t>
        </is>
      </c>
    </row>
    <row r="207">
      <c r="A207" s="3" t="inlineStr">
        <is>
          <t>Holdings [Line Items]</t>
        </is>
      </c>
      <c r="B207" s="4" t="inlineStr">
        <is>
          <t xml:space="preserve"> </t>
        </is>
      </c>
    </row>
    <row r="208">
      <c r="A208" s="4" t="inlineStr">
        <is>
          <t>Percent of Net Asset Value</t>
        </is>
      </c>
      <c r="B208" s="6" t="n">
        <v>0.008999999999999999</v>
      </c>
    </row>
    <row r="209">
      <c r="A209" s="4" t="inlineStr">
        <is>
          <t>C000113248 | 912810TN8</t>
        </is>
      </c>
      <c r="B209" s="4" t="inlineStr">
        <is>
          <t xml:space="preserve"> </t>
        </is>
      </c>
    </row>
    <row r="210">
      <c r="A210" s="3" t="inlineStr">
        <is>
          <t>Holdings [Line Items]</t>
        </is>
      </c>
      <c r="B210" s="4" t="inlineStr">
        <is>
          <t xml:space="preserve"> </t>
        </is>
      </c>
    </row>
    <row r="211">
      <c r="A211" s="4" t="inlineStr">
        <is>
          <t>Percent of Net Asset Value</t>
        </is>
      </c>
      <c r="B211" s="6" t="n">
        <v>0.008999999999999999</v>
      </c>
    </row>
    <row r="212">
      <c r="A212" s="4" t="inlineStr">
        <is>
          <t>C000113248 | SectorFinancials</t>
        </is>
      </c>
      <c r="B212" s="4" t="inlineStr">
        <is>
          <t xml:space="preserve"> </t>
        </is>
      </c>
    </row>
    <row r="213">
      <c r="A213" s="3" t="inlineStr">
        <is>
          <t>Holdings [Line Items]</t>
        </is>
      </c>
      <c r="B213" s="4" t="inlineStr">
        <is>
          <t xml:space="preserve"> </t>
        </is>
      </c>
    </row>
    <row r="214">
      <c r="A214" s="4" t="inlineStr">
        <is>
          <t>Percent of Net Asset Value</t>
        </is>
      </c>
      <c r="B214" s="6" t="n">
        <v>0.145</v>
      </c>
    </row>
    <row r="215">
      <c r="A215" s="4" t="inlineStr">
        <is>
          <t>C000113248 | SectorIndustrials</t>
        </is>
      </c>
      <c r="B215" s="4" t="inlineStr">
        <is>
          <t xml:space="preserve"> </t>
        </is>
      </c>
    </row>
    <row r="216">
      <c r="A216" s="3" t="inlineStr">
        <is>
          <t>Holdings [Line Items]</t>
        </is>
      </c>
      <c r="B216" s="4" t="inlineStr">
        <is>
          <t xml:space="preserve"> </t>
        </is>
      </c>
    </row>
    <row r="217">
      <c r="A217" s="4" t="inlineStr">
        <is>
          <t>Percent of Net Asset Value</t>
        </is>
      </c>
      <c r="B217" s="6" t="n">
        <v>0.08599999999999999</v>
      </c>
    </row>
    <row r="218">
      <c r="A218" s="4" t="inlineStr">
        <is>
          <t>C000113248 | SectorHealth Care</t>
        </is>
      </c>
      <c r="B218" s="4" t="inlineStr">
        <is>
          <t xml:space="preserve"> </t>
        </is>
      </c>
    </row>
    <row r="219">
      <c r="A219" s="3" t="inlineStr">
        <is>
          <t>Holdings [Line Items]</t>
        </is>
      </c>
      <c r="B219" s="4" t="inlineStr">
        <is>
          <t xml:space="preserve"> </t>
        </is>
      </c>
    </row>
    <row r="220">
      <c r="A220" s="4" t="inlineStr">
        <is>
          <t>Percent of Net Asset Value</t>
        </is>
      </c>
      <c r="B220" s="6" t="n">
        <v>0.078</v>
      </c>
    </row>
    <row r="221">
      <c r="A221" s="4" t="inlineStr">
        <is>
          <t>C000113248 | SectorInformation Technology</t>
        </is>
      </c>
      <c r="B221" s="4" t="inlineStr">
        <is>
          <t xml:space="preserve"> </t>
        </is>
      </c>
    </row>
    <row r="222">
      <c r="A222" s="3" t="inlineStr">
        <is>
          <t>Holdings [Line Items]</t>
        </is>
      </c>
      <c r="B222" s="4" t="inlineStr">
        <is>
          <t xml:space="preserve"> </t>
        </is>
      </c>
    </row>
    <row r="223">
      <c r="A223" s="4" t="inlineStr">
        <is>
          <t>Percent of Net Asset Value</t>
        </is>
      </c>
      <c r="B223" s="6" t="n">
        <v>0.147</v>
      </c>
    </row>
    <row r="224">
      <c r="A224" s="4" t="inlineStr">
        <is>
          <t>C000113248 | SectorConsumer Discretionary</t>
        </is>
      </c>
      <c r="B224" s="4" t="inlineStr">
        <is>
          <t xml:space="preserve"> </t>
        </is>
      </c>
    </row>
    <row r="225">
      <c r="A225" s="3" t="inlineStr">
        <is>
          <t>Holdings [Line Items]</t>
        </is>
      </c>
      <c r="B225" s="4" t="inlineStr">
        <is>
          <t xml:space="preserve"> </t>
        </is>
      </c>
    </row>
    <row r="226">
      <c r="A226" s="4" t="inlineStr">
        <is>
          <t>Percent of Net Asset Value</t>
        </is>
      </c>
      <c r="B226" s="6" t="n">
        <v>0.074</v>
      </c>
    </row>
    <row r="227">
      <c r="A227" s="4" t="inlineStr">
        <is>
          <t>C000113248 | SectorCommunication Services</t>
        </is>
      </c>
      <c r="B227" s="4" t="inlineStr">
        <is>
          <t xml:space="preserve"> </t>
        </is>
      </c>
    </row>
    <row r="228">
      <c r="A228" s="3" t="inlineStr">
        <is>
          <t>Holdings [Line Items]</t>
        </is>
      </c>
      <c r="B228" s="4" t="inlineStr">
        <is>
          <t xml:space="preserve"> </t>
        </is>
      </c>
    </row>
    <row r="229">
      <c r="A229" s="4" t="inlineStr">
        <is>
          <t>Percent of Net Asset Value</t>
        </is>
      </c>
      <c r="B229" s="6" t="n">
        <v>0.063</v>
      </c>
    </row>
    <row r="230">
      <c r="A230" s="4" t="inlineStr">
        <is>
          <t>C000113248 | SectorConsumer Staples</t>
        </is>
      </c>
      <c r="B230" s="4" t="inlineStr">
        <is>
          <t xml:space="preserve"> </t>
        </is>
      </c>
    </row>
    <row r="231">
      <c r="A231" s="3" t="inlineStr">
        <is>
          <t>Holdings [Line Items]</t>
        </is>
      </c>
      <c r="B231" s="4" t="inlineStr">
        <is>
          <t xml:space="preserve"> </t>
        </is>
      </c>
    </row>
    <row r="232">
      <c r="A232" s="4" t="inlineStr">
        <is>
          <t>Percent of Net Asset Value</t>
        </is>
      </c>
      <c r="B232" s="6" t="n">
        <v>0.081</v>
      </c>
    </row>
    <row r="233">
      <c r="A233" s="4" t="inlineStr">
        <is>
          <t>C000113248 | SectorUtilities</t>
        </is>
      </c>
      <c r="B233" s="4" t="inlineStr">
        <is>
          <t xml:space="preserve"> </t>
        </is>
      </c>
    </row>
    <row r="234">
      <c r="A234" s="3" t="inlineStr">
        <is>
          <t>Holdings [Line Items]</t>
        </is>
      </c>
      <c r="B234" s="4" t="inlineStr">
        <is>
          <t xml:space="preserve"> </t>
        </is>
      </c>
    </row>
    <row r="235">
      <c r="A235" s="4" t="inlineStr">
        <is>
          <t>Percent of Net Asset Value</t>
        </is>
      </c>
      <c r="B235" s="8" t="n">
        <v>0.02</v>
      </c>
    </row>
    <row r="236">
      <c r="A236" s="4" t="inlineStr">
        <is>
          <t>C000113248 | SectorSovereign Debt</t>
        </is>
      </c>
      <c r="B236" s="4" t="inlineStr">
        <is>
          <t xml:space="preserve"> </t>
        </is>
      </c>
    </row>
    <row r="237">
      <c r="A237" s="3" t="inlineStr">
        <is>
          <t>Holdings [Line Items]</t>
        </is>
      </c>
      <c r="B237" s="4" t="inlineStr">
        <is>
          <t xml:space="preserve"> </t>
        </is>
      </c>
    </row>
    <row r="238">
      <c r="A238" s="4" t="inlineStr">
        <is>
          <t>Percent of Net Asset Value</t>
        </is>
      </c>
      <c r="B238" s="6" t="n">
        <v>0.207</v>
      </c>
    </row>
    <row r="239">
      <c r="A239" s="4" t="inlineStr">
        <is>
          <t>C000113248 | SectorU.S. Treasury Securities</t>
        </is>
      </c>
      <c r="B239" s="4" t="inlineStr">
        <is>
          <t xml:space="preserve"> </t>
        </is>
      </c>
    </row>
    <row r="240">
      <c r="A240" s="3" t="inlineStr">
        <is>
          <t>Holdings [Line Items]</t>
        </is>
      </c>
      <c r="B240" s="4" t="inlineStr">
        <is>
          <t xml:space="preserve"> </t>
        </is>
      </c>
    </row>
    <row r="241">
      <c r="A241" s="4" t="inlineStr">
        <is>
          <t>Percent of Net Asset Value</t>
        </is>
      </c>
      <c r="B241" s="8" t="n">
        <v>0.03</v>
      </c>
    </row>
    <row r="242">
      <c r="A242" s="4" t="inlineStr">
        <is>
          <t>C000113249 | 037833100</t>
        </is>
      </c>
      <c r="B242" s="4" t="inlineStr">
        <is>
          <t xml:space="preserve"> </t>
        </is>
      </c>
    </row>
    <row r="243">
      <c r="A243" s="3" t="inlineStr">
        <is>
          <t>Holdings [Line Items]</t>
        </is>
      </c>
      <c r="B243" s="4" t="inlineStr">
        <is>
          <t xml:space="preserve"> </t>
        </is>
      </c>
    </row>
    <row r="244">
      <c r="A244" s="4" t="inlineStr">
        <is>
          <t>Percent of Net Asset Value</t>
        </is>
      </c>
      <c r="B244" s="6" t="n">
        <v>0.027</v>
      </c>
    </row>
    <row r="245">
      <c r="A245" s="4" t="inlineStr">
        <is>
          <t>C000113249 | 67066G104</t>
        </is>
      </c>
      <c r="B245" s="4" t="inlineStr">
        <is>
          <t xml:space="preserve"> </t>
        </is>
      </c>
    </row>
    <row r="246">
      <c r="A246" s="3" t="inlineStr">
        <is>
          <t>Holdings [Line Items]</t>
        </is>
      </c>
      <c r="B246" s="4" t="inlineStr">
        <is>
          <t xml:space="preserve"> </t>
        </is>
      </c>
    </row>
    <row r="247">
      <c r="A247" s="4" t="inlineStr">
        <is>
          <t>Percent of Net Asset Value</t>
        </is>
      </c>
      <c r="B247" s="6" t="n">
        <v>0.024</v>
      </c>
    </row>
    <row r="248">
      <c r="A248" s="4" t="inlineStr">
        <is>
          <t>C000113249 | 023135106</t>
        </is>
      </c>
      <c r="B248" s="4" t="inlineStr">
        <is>
          <t xml:space="preserve"> </t>
        </is>
      </c>
    </row>
    <row r="249">
      <c r="A249" s="3" t="inlineStr">
        <is>
          <t>Holdings [Line Items]</t>
        </is>
      </c>
      <c r="B249" s="4" t="inlineStr">
        <is>
          <t xml:space="preserve"> </t>
        </is>
      </c>
    </row>
    <row r="250">
      <c r="A250" s="4" t="inlineStr">
        <is>
          <t>Percent of Net Asset Value</t>
        </is>
      </c>
      <c r="B250" s="6" t="n">
        <v>0.018</v>
      </c>
    </row>
    <row r="251">
      <c r="A251" s="4" t="inlineStr">
        <is>
          <t>C000113249 | 912810TA6</t>
        </is>
      </c>
      <c r="B251" s="4" t="inlineStr">
        <is>
          <t xml:space="preserve"> </t>
        </is>
      </c>
    </row>
    <row r="252">
      <c r="A252" s="3" t="inlineStr">
        <is>
          <t>Holdings [Line Items]</t>
        </is>
      </c>
      <c r="B252" s="4" t="inlineStr">
        <is>
          <t xml:space="preserve"> </t>
        </is>
      </c>
    </row>
    <row r="253">
      <c r="A253" s="4" t="inlineStr">
        <is>
          <t>Percent of Net Asset Value</t>
        </is>
      </c>
      <c r="B253" s="6" t="n">
        <v>0.014</v>
      </c>
    </row>
    <row r="254">
      <c r="A254" s="4" t="inlineStr">
        <is>
          <t>C000113249 | 30303M102</t>
        </is>
      </c>
      <c r="B254" s="4" t="inlineStr">
        <is>
          <t xml:space="preserve"> </t>
        </is>
      </c>
    </row>
    <row r="255">
      <c r="A255" s="3" t="inlineStr">
        <is>
          <t>Holdings [Line Items]</t>
        </is>
      </c>
      <c r="B255" s="4" t="inlineStr">
        <is>
          <t xml:space="preserve"> </t>
        </is>
      </c>
    </row>
    <row r="256">
      <c r="A256" s="4" t="inlineStr">
        <is>
          <t>Percent of Net Asset Value</t>
        </is>
      </c>
      <c r="B256" s="6" t="n">
        <v>0.014</v>
      </c>
    </row>
    <row r="257">
      <c r="A257" s="4" t="inlineStr">
        <is>
          <t>C000113249 | 594918104</t>
        </is>
      </c>
      <c r="B257" s="4" t="inlineStr">
        <is>
          <t xml:space="preserve"> </t>
        </is>
      </c>
    </row>
    <row r="258">
      <c r="A258" s="3" t="inlineStr">
        <is>
          <t>Holdings [Line Items]</t>
        </is>
      </c>
      <c r="B258" s="4" t="inlineStr">
        <is>
          <t xml:space="preserve"> </t>
        </is>
      </c>
    </row>
    <row r="259">
      <c r="A259" s="4" t="inlineStr">
        <is>
          <t>Percent of Net Asset Value</t>
        </is>
      </c>
      <c r="B259" s="6" t="n">
        <v>0.013</v>
      </c>
    </row>
    <row r="260">
      <c r="A260" s="4" t="inlineStr">
        <is>
          <t>C000113249 | 464286392</t>
        </is>
      </c>
      <c r="B260" s="4" t="inlineStr">
        <is>
          <t xml:space="preserve"> </t>
        </is>
      </c>
    </row>
    <row r="261">
      <c r="A261" s="3" t="inlineStr">
        <is>
          <t>Holdings [Line Items]</t>
        </is>
      </c>
      <c r="B261" s="4" t="inlineStr">
        <is>
          <t xml:space="preserve"> </t>
        </is>
      </c>
    </row>
    <row r="262">
      <c r="A262" s="4" t="inlineStr">
        <is>
          <t>Percent of Net Asset Value</t>
        </is>
      </c>
      <c r="B262" s="6" t="n">
        <v>0.013</v>
      </c>
    </row>
    <row r="263">
      <c r="A263" s="4" t="inlineStr">
        <is>
          <t>C000113249 | 02079K107</t>
        </is>
      </c>
      <c r="B263" s="4" t="inlineStr">
        <is>
          <t xml:space="preserve"> </t>
        </is>
      </c>
    </row>
    <row r="264">
      <c r="A264" s="3" t="inlineStr">
        <is>
          <t>Holdings [Line Items]</t>
        </is>
      </c>
      <c r="B264" s="4" t="inlineStr">
        <is>
          <t xml:space="preserve"> </t>
        </is>
      </c>
    </row>
    <row r="265">
      <c r="A265" s="4" t="inlineStr">
        <is>
          <t>Percent of Net Asset Value</t>
        </is>
      </c>
      <c r="B265" s="8" t="n">
        <v>0.01</v>
      </c>
    </row>
    <row r="266">
      <c r="A266" s="4" t="inlineStr">
        <is>
          <t>C000113249 | 710306903</t>
        </is>
      </c>
      <c r="B266" s="4" t="inlineStr">
        <is>
          <t xml:space="preserve"> </t>
        </is>
      </c>
    </row>
    <row r="267">
      <c r="A267" s="3" t="inlineStr">
        <is>
          <t>Holdings [Line Items]</t>
        </is>
      </c>
      <c r="B267" s="4" t="inlineStr">
        <is>
          <t xml:space="preserve"> </t>
        </is>
      </c>
    </row>
    <row r="268">
      <c r="A268" s="4" t="inlineStr">
        <is>
          <t>Percent of Net Asset Value</t>
        </is>
      </c>
      <c r="B268" s="6" t="n">
        <v>0.008999999999999999</v>
      </c>
    </row>
    <row r="269">
      <c r="A269" s="4" t="inlineStr">
        <is>
          <t>C000113249 | 912810TN8</t>
        </is>
      </c>
      <c r="B269" s="4" t="inlineStr">
        <is>
          <t xml:space="preserve"> </t>
        </is>
      </c>
    </row>
    <row r="270">
      <c r="A270" s="3" t="inlineStr">
        <is>
          <t>Holdings [Line Items]</t>
        </is>
      </c>
      <c r="B270" s="4" t="inlineStr">
        <is>
          <t xml:space="preserve"> </t>
        </is>
      </c>
    </row>
    <row r="271">
      <c r="A271" s="4" t="inlineStr">
        <is>
          <t>Percent of Net Asset Value</t>
        </is>
      </c>
      <c r="B271" s="6" t="n">
        <v>0.008999999999999999</v>
      </c>
    </row>
    <row r="272">
      <c r="A272" s="4" t="inlineStr">
        <is>
          <t>C000113249 | SectorFinancials</t>
        </is>
      </c>
      <c r="B272" s="4" t="inlineStr">
        <is>
          <t xml:space="preserve"> </t>
        </is>
      </c>
    </row>
    <row r="273">
      <c r="A273" s="3" t="inlineStr">
        <is>
          <t>Holdings [Line Items]</t>
        </is>
      </c>
      <c r="B273" s="4" t="inlineStr">
        <is>
          <t xml:space="preserve"> </t>
        </is>
      </c>
    </row>
    <row r="274">
      <c r="A274" s="4" t="inlineStr">
        <is>
          <t>Percent of Net Asset Value</t>
        </is>
      </c>
      <c r="B274" s="6" t="n">
        <v>0.145</v>
      </c>
    </row>
    <row r="275">
      <c r="A275" s="4" t="inlineStr">
        <is>
          <t>C000113249 | SectorIndustrials</t>
        </is>
      </c>
      <c r="B275" s="4" t="inlineStr">
        <is>
          <t xml:space="preserve"> </t>
        </is>
      </c>
    </row>
    <row r="276">
      <c r="A276" s="3" t="inlineStr">
        <is>
          <t>Holdings [Line Items]</t>
        </is>
      </c>
      <c r="B276" s="4" t="inlineStr">
        <is>
          <t xml:space="preserve"> </t>
        </is>
      </c>
    </row>
    <row r="277">
      <c r="A277" s="4" t="inlineStr">
        <is>
          <t>Percent of Net Asset Value</t>
        </is>
      </c>
      <c r="B277" s="6" t="n">
        <v>0.08599999999999999</v>
      </c>
    </row>
    <row r="278">
      <c r="A278" s="4" t="inlineStr">
        <is>
          <t>C000113249 | SectorHealth Care</t>
        </is>
      </c>
      <c r="B278" s="4" t="inlineStr">
        <is>
          <t xml:space="preserve"> </t>
        </is>
      </c>
    </row>
    <row r="279">
      <c r="A279" s="3" t="inlineStr">
        <is>
          <t>Holdings [Line Items]</t>
        </is>
      </c>
      <c r="B279" s="4" t="inlineStr">
        <is>
          <t xml:space="preserve"> </t>
        </is>
      </c>
    </row>
    <row r="280">
      <c r="A280" s="4" t="inlineStr">
        <is>
          <t>Percent of Net Asset Value</t>
        </is>
      </c>
      <c r="B280" s="6" t="n">
        <v>0.078</v>
      </c>
    </row>
    <row r="281">
      <c r="A281" s="4" t="inlineStr">
        <is>
          <t>C000113249 | SectorInformation Technology</t>
        </is>
      </c>
      <c r="B281" s="4" t="inlineStr">
        <is>
          <t xml:space="preserve"> </t>
        </is>
      </c>
    </row>
    <row r="282">
      <c r="A282" s="3" t="inlineStr">
        <is>
          <t>Holdings [Line Items]</t>
        </is>
      </c>
      <c r="B282" s="4" t="inlineStr">
        <is>
          <t xml:space="preserve"> </t>
        </is>
      </c>
    </row>
    <row r="283">
      <c r="A283" s="4" t="inlineStr">
        <is>
          <t>Percent of Net Asset Value</t>
        </is>
      </c>
      <c r="B283" s="6" t="n">
        <v>0.147</v>
      </c>
    </row>
    <row r="284">
      <c r="A284" s="4" t="inlineStr">
        <is>
          <t>C000113249 | SectorConsumer Discretionary</t>
        </is>
      </c>
      <c r="B284" s="4" t="inlineStr">
        <is>
          <t xml:space="preserve"> </t>
        </is>
      </c>
    </row>
    <row r="285">
      <c r="A285" s="3" t="inlineStr">
        <is>
          <t>Holdings [Line Items]</t>
        </is>
      </c>
      <c r="B285" s="4" t="inlineStr">
        <is>
          <t xml:space="preserve"> </t>
        </is>
      </c>
    </row>
    <row r="286">
      <c r="A286" s="4" t="inlineStr">
        <is>
          <t>Percent of Net Asset Value</t>
        </is>
      </c>
      <c r="B286" s="6" t="n">
        <v>0.074</v>
      </c>
    </row>
    <row r="287">
      <c r="A287" s="4" t="inlineStr">
        <is>
          <t>C000113249 | SectorCommunication Services</t>
        </is>
      </c>
      <c r="B287" s="4" t="inlineStr">
        <is>
          <t xml:space="preserve"> </t>
        </is>
      </c>
    </row>
    <row r="288">
      <c r="A288" s="3" t="inlineStr">
        <is>
          <t>Holdings [Line Items]</t>
        </is>
      </c>
      <c r="B288" s="4" t="inlineStr">
        <is>
          <t xml:space="preserve"> </t>
        </is>
      </c>
    </row>
    <row r="289">
      <c r="A289" s="4" t="inlineStr">
        <is>
          <t>Percent of Net Asset Value</t>
        </is>
      </c>
      <c r="B289" s="6" t="n">
        <v>0.063</v>
      </c>
    </row>
    <row r="290">
      <c r="A290" s="4" t="inlineStr">
        <is>
          <t>C000113249 | SectorConsumer Staples</t>
        </is>
      </c>
      <c r="B290" s="4" t="inlineStr">
        <is>
          <t xml:space="preserve"> </t>
        </is>
      </c>
    </row>
    <row r="291">
      <c r="A291" s="3" t="inlineStr">
        <is>
          <t>Holdings [Line Items]</t>
        </is>
      </c>
      <c r="B291" s="4" t="inlineStr">
        <is>
          <t xml:space="preserve"> </t>
        </is>
      </c>
    </row>
    <row r="292">
      <c r="A292" s="4" t="inlineStr">
        <is>
          <t>Percent of Net Asset Value</t>
        </is>
      </c>
      <c r="B292" s="6" t="n">
        <v>0.081</v>
      </c>
    </row>
    <row r="293">
      <c r="A293" s="4" t="inlineStr">
        <is>
          <t>C000113249 | SectorUtilities</t>
        </is>
      </c>
      <c r="B293" s="4" t="inlineStr">
        <is>
          <t xml:space="preserve"> </t>
        </is>
      </c>
    </row>
    <row r="294">
      <c r="A294" s="3" t="inlineStr">
        <is>
          <t>Holdings [Line Items]</t>
        </is>
      </c>
      <c r="B294" s="4" t="inlineStr">
        <is>
          <t xml:space="preserve"> </t>
        </is>
      </c>
    </row>
    <row r="295">
      <c r="A295" s="4" t="inlineStr">
        <is>
          <t>Percent of Net Asset Value</t>
        </is>
      </c>
      <c r="B295" s="8" t="n">
        <v>0.02</v>
      </c>
    </row>
    <row r="296">
      <c r="A296" s="4" t="inlineStr">
        <is>
          <t>C000113249 | SectorSovereign Debt</t>
        </is>
      </c>
      <c r="B296" s="4" t="inlineStr">
        <is>
          <t xml:space="preserve"> </t>
        </is>
      </c>
    </row>
    <row r="297">
      <c r="A297" s="3" t="inlineStr">
        <is>
          <t>Holdings [Line Items]</t>
        </is>
      </c>
      <c r="B297" s="4" t="inlineStr">
        <is>
          <t xml:space="preserve"> </t>
        </is>
      </c>
    </row>
    <row r="298">
      <c r="A298" s="4" t="inlineStr">
        <is>
          <t>Percent of Net Asset Value</t>
        </is>
      </c>
      <c r="B298" s="6" t="n">
        <v>0.207</v>
      </c>
    </row>
    <row r="299">
      <c r="A299" s="4" t="inlineStr">
        <is>
          <t>C000113249 | SectorU.S. Treasury Securities</t>
        </is>
      </c>
      <c r="B299" s="4" t="inlineStr">
        <is>
          <t xml:space="preserve"> </t>
        </is>
      </c>
    </row>
    <row r="300">
      <c r="A300" s="3" t="inlineStr">
        <is>
          <t>Holdings [Line Items]</t>
        </is>
      </c>
      <c r="B300" s="4" t="inlineStr">
        <is>
          <t xml:space="preserve"> </t>
        </is>
      </c>
    </row>
    <row r="301">
      <c r="A301" s="4" t="inlineStr">
        <is>
          <t>Percent of Net Asset Value</t>
        </is>
      </c>
      <c r="B301" s="8" t="n">
        <v>0.03</v>
      </c>
    </row>
    <row r="302">
      <c r="A302" s="4" t="inlineStr">
        <is>
          <t>C000028478 | B2B0DG904</t>
        </is>
      </c>
      <c r="B302" s="4" t="inlineStr">
        <is>
          <t xml:space="preserve"> </t>
        </is>
      </c>
    </row>
    <row r="303">
      <c r="A303" s="3" t="inlineStr">
        <is>
          <t>Holdings [Line Items]</t>
        </is>
      </c>
      <c r="B303" s="4" t="inlineStr">
        <is>
          <t xml:space="preserve"> </t>
        </is>
      </c>
    </row>
    <row r="304">
      <c r="A304" s="4" t="inlineStr">
        <is>
          <t>Percent of Net Asset Value</t>
        </is>
      </c>
      <c r="B304" s="6" t="n">
        <v>0.037</v>
      </c>
    </row>
    <row r="305">
      <c r="A305" s="4" t="inlineStr">
        <is>
          <t>C000028478 | B10RZP905</t>
        </is>
      </c>
      <c r="B305" s="4" t="inlineStr">
        <is>
          <t xml:space="preserve"> </t>
        </is>
      </c>
    </row>
    <row r="306">
      <c r="A306" s="3" t="inlineStr">
        <is>
          <t>Holdings [Line Items]</t>
        </is>
      </c>
      <c r="B306" s="4" t="inlineStr">
        <is>
          <t xml:space="preserve"> </t>
        </is>
      </c>
    </row>
    <row r="307">
      <c r="A307" s="4" t="inlineStr">
        <is>
          <t>Percent of Net Asset Value</t>
        </is>
      </c>
      <c r="B307" s="6" t="n">
        <v>0.028</v>
      </c>
    </row>
    <row r="308">
      <c r="A308" s="4" t="inlineStr">
        <is>
          <t>C000028478 | 659101901</t>
        </is>
      </c>
      <c r="B308" s="4" t="inlineStr">
        <is>
          <t xml:space="preserve"> </t>
        </is>
      </c>
    </row>
    <row r="309">
      <c r="A309" s="3" t="inlineStr">
        <is>
          <t>Holdings [Line Items]</t>
        </is>
      </c>
      <c r="B309" s="4" t="inlineStr">
        <is>
          <t xml:space="preserve"> </t>
        </is>
      </c>
    </row>
    <row r="310">
      <c r="A310" s="4" t="inlineStr">
        <is>
          <t>Percent of Net Asset Value</t>
        </is>
      </c>
      <c r="B310" s="8" t="n">
        <v>0.02</v>
      </c>
    </row>
    <row r="311">
      <c r="A311" s="4" t="inlineStr">
        <is>
          <t>C000028478 | B1YW44908</t>
        </is>
      </c>
      <c r="B311" s="4" t="inlineStr">
        <is>
          <t xml:space="preserve"> </t>
        </is>
      </c>
    </row>
    <row r="312">
      <c r="A312" s="3" t="inlineStr">
        <is>
          <t>Holdings [Line Items]</t>
        </is>
      </c>
      <c r="B312" s="4" t="inlineStr">
        <is>
          <t xml:space="preserve"> </t>
        </is>
      </c>
    </row>
    <row r="313">
      <c r="A313" s="4" t="inlineStr">
        <is>
          <t>Percent of Net Asset Value</t>
        </is>
      </c>
      <c r="B313" s="6" t="n">
        <v>0.019</v>
      </c>
    </row>
    <row r="314">
      <c r="A314" s="4" t="inlineStr">
        <is>
          <t>C000028478 | 710889908</t>
        </is>
      </c>
      <c r="B314" s="4" t="inlineStr">
        <is>
          <t xml:space="preserve"> </t>
        </is>
      </c>
    </row>
    <row r="315">
      <c r="A315" s="3" t="inlineStr">
        <is>
          <t>Holdings [Line Items]</t>
        </is>
      </c>
      <c r="B315" s="4" t="inlineStr">
        <is>
          <t xml:space="preserve"> </t>
        </is>
      </c>
    </row>
    <row r="316">
      <c r="A316" s="4" t="inlineStr">
        <is>
          <t>Percent of Net Asset Value</t>
        </is>
      </c>
      <c r="B316" s="6" t="n">
        <v>0.018</v>
      </c>
    </row>
    <row r="317">
      <c r="A317" s="4" t="inlineStr">
        <is>
          <t>C000028478 | B28DTJ907</t>
        </is>
      </c>
      <c r="B317" s="4" t="inlineStr">
        <is>
          <t xml:space="preserve"> </t>
        </is>
      </c>
    </row>
    <row r="318">
      <c r="A318" s="3" t="inlineStr">
        <is>
          <t>Holdings [Line Items]</t>
        </is>
      </c>
      <c r="B318" s="4" t="inlineStr">
        <is>
          <t xml:space="preserve"> </t>
        </is>
      </c>
    </row>
    <row r="319">
      <c r="A319" s="4" t="inlineStr">
        <is>
          <t>Percent of Net Asset Value</t>
        </is>
      </c>
      <c r="B319" s="6" t="n">
        <v>0.018</v>
      </c>
    </row>
    <row r="320">
      <c r="A320" s="4" t="inlineStr">
        <is>
          <t>C000028478 | 375916954</t>
        </is>
      </c>
      <c r="B320" s="4" t="inlineStr">
        <is>
          <t xml:space="preserve"> </t>
        </is>
      </c>
    </row>
    <row r="321">
      <c r="A321" s="3" t="inlineStr">
        <is>
          <t>Holdings [Line Items]</t>
        </is>
      </c>
      <c r="B321" s="4" t="inlineStr">
        <is>
          <t xml:space="preserve"> </t>
        </is>
      </c>
    </row>
    <row r="322">
      <c r="A322" s="4" t="inlineStr">
        <is>
          <t>Percent of Net Asset Value</t>
        </is>
      </c>
      <c r="B322" s="6" t="n">
        <v>0.017</v>
      </c>
    </row>
    <row r="323">
      <c r="A323" s="4" t="inlineStr">
        <is>
          <t>C000028478 | 664040003</t>
        </is>
      </c>
      <c r="B323" s="4" t="inlineStr">
        <is>
          <t xml:space="preserve"> </t>
        </is>
      </c>
    </row>
    <row r="324">
      <c r="A324" s="3" t="inlineStr">
        <is>
          <t>Holdings [Line Items]</t>
        </is>
      </c>
      <c r="B324" s="4" t="inlineStr">
        <is>
          <t xml:space="preserve"> </t>
        </is>
      </c>
    </row>
    <row r="325">
      <c r="A325" s="4" t="inlineStr">
        <is>
          <t>Percent of Net Asset Value</t>
        </is>
      </c>
      <c r="B325" s="6" t="n">
        <v>0.017</v>
      </c>
    </row>
    <row r="326">
      <c r="A326" s="4" t="inlineStr">
        <is>
          <t>C000028478 | 711038901</t>
        </is>
      </c>
      <c r="B326" s="4" t="inlineStr">
        <is>
          <t xml:space="preserve"> </t>
        </is>
      </c>
    </row>
    <row r="327">
      <c r="A327" s="3" t="inlineStr">
        <is>
          <t>Holdings [Line Items]</t>
        </is>
      </c>
      <c r="B327" s="4" t="inlineStr">
        <is>
          <t xml:space="preserve"> </t>
        </is>
      </c>
    </row>
    <row r="328">
      <c r="A328" s="4" t="inlineStr">
        <is>
          <t>Percent of Net Asset Value</t>
        </is>
      </c>
      <c r="B328" s="6" t="n">
        <v>0.016</v>
      </c>
    </row>
    <row r="329">
      <c r="A329" s="4" t="inlineStr">
        <is>
          <t>C000028478 | G0403H108</t>
        </is>
      </c>
      <c r="B329" s="4" t="inlineStr">
        <is>
          <t xml:space="preserve"> </t>
        </is>
      </c>
    </row>
    <row r="330">
      <c r="A330" s="3" t="inlineStr">
        <is>
          <t>Holdings [Line Items]</t>
        </is>
      </c>
      <c r="B330" s="4" t="inlineStr">
        <is>
          <t xml:space="preserve"> </t>
        </is>
      </c>
    </row>
    <row r="331">
      <c r="A331" s="4" t="inlineStr">
        <is>
          <t>Percent of Net Asset Value</t>
        </is>
      </c>
      <c r="B331" s="6" t="n">
        <v>0.016</v>
      </c>
    </row>
    <row r="332">
      <c r="A332" s="4" t="inlineStr">
        <is>
          <t>C000028478 | SectorFinancials</t>
        </is>
      </c>
      <c r="B332" s="4" t="inlineStr">
        <is>
          <t xml:space="preserve"> </t>
        </is>
      </c>
    </row>
    <row r="333">
      <c r="A333" s="3" t="inlineStr">
        <is>
          <t>Holdings [Line Items]</t>
        </is>
      </c>
      <c r="B333" s="4" t="inlineStr">
        <is>
          <t xml:space="preserve"> </t>
        </is>
      </c>
    </row>
    <row r="334">
      <c r="A334" s="4" t="inlineStr">
        <is>
          <t>Percent of Net Asset Value</t>
        </is>
      </c>
      <c r="B334" s="8" t="n">
        <v>0.19</v>
      </c>
    </row>
    <row r="335">
      <c r="A335" s="4" t="inlineStr">
        <is>
          <t>C000028478 | SectorIndustrials</t>
        </is>
      </c>
      <c r="B335" s="4" t="inlineStr">
        <is>
          <t xml:space="preserve"> </t>
        </is>
      </c>
    </row>
    <row r="336">
      <c r="A336" s="3" t="inlineStr">
        <is>
          <t>Holdings [Line Items]</t>
        </is>
      </c>
      <c r="B336" s="4" t="inlineStr">
        <is>
          <t xml:space="preserve"> </t>
        </is>
      </c>
    </row>
    <row r="337">
      <c r="A337" s="4" t="inlineStr">
        <is>
          <t>Percent of Net Asset Value</t>
        </is>
      </c>
      <c r="B337" s="6" t="n">
        <v>0.224</v>
      </c>
    </row>
    <row r="338">
      <c r="A338" s="4" t="inlineStr">
        <is>
          <t>C000028478 | SectorHealth Care</t>
        </is>
      </c>
      <c r="B338" s="4" t="inlineStr">
        <is>
          <t xml:space="preserve"> </t>
        </is>
      </c>
    </row>
    <row r="339">
      <c r="A339" s="3" t="inlineStr">
        <is>
          <t>Holdings [Line Items]</t>
        </is>
      </c>
      <c r="B339" s="4" t="inlineStr">
        <is>
          <t xml:space="preserve"> </t>
        </is>
      </c>
    </row>
    <row r="340">
      <c r="A340" s="4" t="inlineStr">
        <is>
          <t>Percent of Net Asset Value</t>
        </is>
      </c>
      <c r="B340" s="6" t="n">
        <v>0.079</v>
      </c>
    </row>
    <row r="341">
      <c r="A341" s="4" t="inlineStr">
        <is>
          <t>C000028478 | SectorInformation Technology</t>
        </is>
      </c>
      <c r="B341" s="4" t="inlineStr">
        <is>
          <t xml:space="preserve"> </t>
        </is>
      </c>
    </row>
    <row r="342">
      <c r="A342" s="3" t="inlineStr">
        <is>
          <t>Holdings [Line Items]</t>
        </is>
      </c>
      <c r="B342" s="4" t="inlineStr">
        <is>
          <t xml:space="preserve"> </t>
        </is>
      </c>
    </row>
    <row r="343">
      <c r="A343" s="4" t="inlineStr">
        <is>
          <t>Percent of Net Asset Value</t>
        </is>
      </c>
      <c r="B343" s="6" t="n">
        <v>0.114</v>
      </c>
    </row>
    <row r="344">
      <c r="A344" s="4" t="inlineStr">
        <is>
          <t>C000028478 | SectorConsumer Discretionary</t>
        </is>
      </c>
      <c r="B344" s="4" t="inlineStr">
        <is>
          <t xml:space="preserve"> </t>
        </is>
      </c>
    </row>
    <row r="345">
      <c r="A345" s="3" t="inlineStr">
        <is>
          <t>Holdings [Line Items]</t>
        </is>
      </c>
      <c r="B345" s="4" t="inlineStr">
        <is>
          <t xml:space="preserve"> </t>
        </is>
      </c>
    </row>
    <row r="346">
      <c r="A346" s="4" t="inlineStr">
        <is>
          <t>Percent of Net Asset Value</t>
        </is>
      </c>
      <c r="B346" s="6" t="n">
        <v>0.146</v>
      </c>
    </row>
    <row r="347">
      <c r="A347" s="4" t="inlineStr">
        <is>
          <t>C000028478 | SectorEnergy</t>
        </is>
      </c>
      <c r="B347" s="4" t="inlineStr">
        <is>
          <t xml:space="preserve"> </t>
        </is>
      </c>
    </row>
    <row r="348">
      <c r="A348" s="3" t="inlineStr">
        <is>
          <t>Holdings [Line Items]</t>
        </is>
      </c>
      <c r="B348" s="4" t="inlineStr">
        <is>
          <t xml:space="preserve"> </t>
        </is>
      </c>
    </row>
    <row r="349">
      <c r="A349" s="4" t="inlineStr">
        <is>
          <t>Percent of Net Asset Value</t>
        </is>
      </c>
      <c r="B349" s="6" t="n">
        <v>0.015</v>
      </c>
    </row>
    <row r="350">
      <c r="A350" s="4" t="inlineStr">
        <is>
          <t>C000028478 | SectorCommunication Services</t>
        </is>
      </c>
      <c r="B350" s="4" t="inlineStr">
        <is>
          <t xml:space="preserve"> </t>
        </is>
      </c>
    </row>
    <row r="351">
      <c r="A351" s="3" t="inlineStr">
        <is>
          <t>Holdings [Line Items]</t>
        </is>
      </c>
      <c r="B351" s="4" t="inlineStr">
        <is>
          <t xml:space="preserve"> </t>
        </is>
      </c>
    </row>
    <row r="352">
      <c r="A352" s="4" t="inlineStr">
        <is>
          <t>Percent of Net Asset Value</t>
        </is>
      </c>
      <c r="B352" s="6" t="n">
        <v>0.029</v>
      </c>
    </row>
    <row r="353">
      <c r="A353" s="4" t="inlineStr">
        <is>
          <t>C000028478 | SectorConsumer Staples</t>
        </is>
      </c>
      <c r="B353" s="4" t="inlineStr">
        <is>
          <t xml:space="preserve"> </t>
        </is>
      </c>
    </row>
    <row r="354">
      <c r="A354" s="3" t="inlineStr">
        <is>
          <t>Holdings [Line Items]</t>
        </is>
      </c>
      <c r="B354" s="4" t="inlineStr">
        <is>
          <t xml:space="preserve"> </t>
        </is>
      </c>
    </row>
    <row r="355">
      <c r="A355" s="4" t="inlineStr">
        <is>
          <t>Percent of Net Asset Value</t>
        </is>
      </c>
      <c r="B355" s="8" t="n">
        <v>0.09</v>
      </c>
    </row>
    <row r="356">
      <c r="A356" s="4" t="inlineStr">
        <is>
          <t>C000028478 | SectorMaterials</t>
        </is>
      </c>
      <c r="B356" s="4" t="inlineStr">
        <is>
          <t xml:space="preserve"> </t>
        </is>
      </c>
    </row>
    <row r="357">
      <c r="A357" s="3" t="inlineStr">
        <is>
          <t>Holdings [Line Items]</t>
        </is>
      </c>
      <c r="B357" s="4" t="inlineStr">
        <is>
          <t xml:space="preserve"> </t>
        </is>
      </c>
    </row>
    <row r="358">
      <c r="A358" s="4" t="inlineStr">
        <is>
          <t>Percent of Net Asset Value</t>
        </is>
      </c>
      <c r="B358" s="6" t="n">
        <v>0.059</v>
      </c>
    </row>
    <row r="359">
      <c r="A359" s="4" t="inlineStr">
        <is>
          <t>C000028478 | SectorUtilities</t>
        </is>
      </c>
      <c r="B359" s="4" t="inlineStr">
        <is>
          <t xml:space="preserve"> </t>
        </is>
      </c>
    </row>
    <row r="360">
      <c r="A360" s="3" t="inlineStr">
        <is>
          <t>Holdings [Line Items]</t>
        </is>
      </c>
      <c r="B360" s="4" t="inlineStr">
        <is>
          <t xml:space="preserve"> </t>
        </is>
      </c>
    </row>
    <row r="361">
      <c r="A361" s="4" t="inlineStr">
        <is>
          <t>Percent of Net Asset Value</t>
        </is>
      </c>
      <c r="B361"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32:04Z</dcterms:created>
  <dcterms:modified xmlns:dcterms="http://purl.org/dc/terms/" xmlns:xsi="http://www.w3.org/2001/XMLSchema-instance" xsi:type="dcterms:W3CDTF">2025-03-06T21:32:04Z</dcterms:modified>
</cp:coreProperties>
</file>